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sheetId="8" state="visible" r:id="rId8"/>
    <sheet xmlns:r="http://schemas.openxmlformats.org/officeDocument/2006/relationships" name="INVENTORY, NET"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WARRANT LIABILITIES" sheetId="13" state="visible" r:id="rId13"/>
    <sheet xmlns:r="http://schemas.openxmlformats.org/officeDocument/2006/relationships" name="LOSS PER SHARE" sheetId="14" state="visible" r:id="rId14"/>
    <sheet xmlns:r="http://schemas.openxmlformats.org/officeDocument/2006/relationships" name="COMMITMENTS AND CONTINGENCIES" sheetId="15" state="visible" r:id="rId15"/>
    <sheet xmlns:r="http://schemas.openxmlformats.org/officeDocument/2006/relationships" name="RESEARCH AND LICENSE AGREEMENTS" sheetId="16" state="visible" r:id="rId16"/>
    <sheet xmlns:r="http://schemas.openxmlformats.org/officeDocument/2006/relationships" name="STOCKHOLDERS_ EQUITY" sheetId="17" state="visible" r:id="rId17"/>
    <sheet xmlns:r="http://schemas.openxmlformats.org/officeDocument/2006/relationships" name="QUARTERLY FINANCIAL DATA (UNAUD"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INVENTORY, NET (Tables)" sheetId="22" state="visible" r:id="rId22"/>
    <sheet xmlns:r="http://schemas.openxmlformats.org/officeDocument/2006/relationships" name="PREPAID EXPENSES AND OTHER CU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WARRANT LIABILITIES (Tables)" sheetId="26" state="visible" r:id="rId26"/>
    <sheet xmlns:r="http://schemas.openxmlformats.org/officeDocument/2006/relationships" name="LOSS PER SHARE (Tables)" sheetId="27" state="visible" r:id="rId27"/>
    <sheet xmlns:r="http://schemas.openxmlformats.org/officeDocument/2006/relationships" name="COMMITMENTS AND CONTINGENCIES (" sheetId="28" state="visible" r:id="rId28"/>
    <sheet xmlns:r="http://schemas.openxmlformats.org/officeDocument/2006/relationships" name="STOCKHOLDERS_ EQUITY (Tables)" sheetId="29" state="visible" r:id="rId29"/>
    <sheet xmlns:r="http://schemas.openxmlformats.org/officeDocument/2006/relationships" name="QUARTERLY FINANCIAL DATA (UNA_2" sheetId="30" state="visible" r:id="rId30"/>
    <sheet xmlns:r="http://schemas.openxmlformats.org/officeDocument/2006/relationships" name="SCHEDULE OF ACCOUNTS RECEIVABLE" sheetId="31" state="visible" r:id="rId31"/>
    <sheet xmlns:r="http://schemas.openxmlformats.org/officeDocument/2006/relationships" name="SCHEDULE OF USEFUL LIVES OF PRO" sheetId="32" state="visible" r:id="rId32"/>
    <sheet xmlns:r="http://schemas.openxmlformats.org/officeDocument/2006/relationships" name="ORGANIZATION AND SUMMARY OF S_4" sheetId="33" state="visible" r:id="rId33"/>
    <sheet xmlns:r="http://schemas.openxmlformats.org/officeDocument/2006/relationships" name="LIQUIDITY (Details Narrative)" sheetId="34" state="visible" r:id="rId34"/>
    <sheet xmlns:r="http://schemas.openxmlformats.org/officeDocument/2006/relationships" name="SCHEDULE OF INVENTORY (Details)" sheetId="35" state="visible" r:id="rId35"/>
    <sheet xmlns:r="http://schemas.openxmlformats.org/officeDocument/2006/relationships" name="SCHEDULE OF PREPAID EXPENSES AN" sheetId="36" state="visible" r:id="rId36"/>
    <sheet xmlns:r="http://schemas.openxmlformats.org/officeDocument/2006/relationships" name="SCHEDULE OF PROPERTY AND EQUIPM" sheetId="37" state="visible" r:id="rId37"/>
    <sheet xmlns:r="http://schemas.openxmlformats.org/officeDocument/2006/relationships" name="PROPERTY AND EQUIPMENT, NET (De" sheetId="38" state="visible" r:id="rId38"/>
    <sheet xmlns:r="http://schemas.openxmlformats.org/officeDocument/2006/relationships" name="SCHEDULE OF ACCRUED EXPENSES AN" sheetId="39" state="visible" r:id="rId39"/>
    <sheet xmlns:r="http://schemas.openxmlformats.org/officeDocument/2006/relationships" name="SCHEDULE OF WARRANTS ACTIVITY (" sheetId="40" state="visible" r:id="rId40"/>
    <sheet xmlns:r="http://schemas.openxmlformats.org/officeDocument/2006/relationships" name="SCHEDULE OF FAIR VALUE HIERARCH" sheetId="41" state="visible" r:id="rId41"/>
    <sheet xmlns:r="http://schemas.openxmlformats.org/officeDocument/2006/relationships" name="SCHEDULE OF ASSUMPTIONS OF WARR" sheetId="42" state="visible" r:id="rId42"/>
    <sheet xmlns:r="http://schemas.openxmlformats.org/officeDocument/2006/relationships" name="WARRANT LIABILITIES (Details Na" sheetId="43" state="visible" r:id="rId43"/>
    <sheet xmlns:r="http://schemas.openxmlformats.org/officeDocument/2006/relationships" name="SCHEDULE OF EARNINGS PER SHARE " sheetId="44" state="visible" r:id="rId44"/>
    <sheet xmlns:r="http://schemas.openxmlformats.org/officeDocument/2006/relationships" name="SCHEDULE OF DILUTIVE SECURITIES" sheetId="45" state="visible" r:id="rId45"/>
    <sheet xmlns:r="http://schemas.openxmlformats.org/officeDocument/2006/relationships" name="SCHEDULE OF OPERATING LEASE RIG" sheetId="46" state="visible" r:id="rId46"/>
    <sheet xmlns:r="http://schemas.openxmlformats.org/officeDocument/2006/relationships" name="SCHEDULE OF MATURITIES OF OPERA" sheetId="47" state="visible" r:id="rId47"/>
    <sheet xmlns:r="http://schemas.openxmlformats.org/officeDocument/2006/relationships" name="COMMITMENTS AND CONTINGENCIES_2" sheetId="48" state="visible" r:id="rId48"/>
    <sheet xmlns:r="http://schemas.openxmlformats.org/officeDocument/2006/relationships" name="RESEARCH AND LICENSE AGREEMEN_2" sheetId="49" state="visible" r:id="rId49"/>
    <sheet xmlns:r="http://schemas.openxmlformats.org/officeDocument/2006/relationships" name="SCHEDULE OF RESERVED SHARES (De" sheetId="50" state="visible" r:id="rId50"/>
    <sheet xmlns:r="http://schemas.openxmlformats.org/officeDocument/2006/relationships" name="SCHEDULE OF STOCK OPTION ACTIVI" sheetId="51" state="visible" r:id="rId51"/>
    <sheet xmlns:r="http://schemas.openxmlformats.org/officeDocument/2006/relationships" name="SCHEDULE OF ASSUMPTIONS USED IN" sheetId="52" state="visible" r:id="rId52"/>
    <sheet xmlns:r="http://schemas.openxmlformats.org/officeDocument/2006/relationships" name="SCHEDULE OF SHARE-BASED COMPENS" sheetId="53" state="visible" r:id="rId53"/>
    <sheet xmlns:r="http://schemas.openxmlformats.org/officeDocument/2006/relationships" name="SCHEDULE OF WARRANT ACTIVITY (D" sheetId="54" state="visible" r:id="rId54"/>
    <sheet xmlns:r="http://schemas.openxmlformats.org/officeDocument/2006/relationships" name="STOCKHOLDERS_ EQUITY (Details N" sheetId="55" state="visible" r:id="rId55"/>
    <sheet xmlns:r="http://schemas.openxmlformats.org/officeDocument/2006/relationships" name="SCHEDULE OF ERROR CORRECTIONS A"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7428</t>
        </is>
      </c>
    </row>
    <row r="13">
      <c r="A13" s="4" t="inlineStr">
        <is>
          <t>Entity Registrant Name</t>
        </is>
      </c>
      <c r="B13" s="4" t="inlineStr">
        <is>
          <t>Qualigen
Therapeutics, Inc.</t>
        </is>
      </c>
    </row>
    <row r="14">
      <c r="A14" s="4" t="inlineStr">
        <is>
          <t>Entity Central Index Key</t>
        </is>
      </c>
      <c r="B14" s="4" t="inlineStr">
        <is>
          <t>0001460702</t>
        </is>
      </c>
    </row>
    <row r="15">
      <c r="A15" s="4" t="inlineStr">
        <is>
          <t>Entity Tax Identification Number</t>
        </is>
      </c>
      <c r="B15" s="4" t="inlineStr">
        <is>
          <t>26-3474527</t>
        </is>
      </c>
    </row>
    <row r="16">
      <c r="A16" s="4" t="inlineStr">
        <is>
          <t>Entity Incorporation, State or Country Code</t>
        </is>
      </c>
      <c r="B16" s="4" t="inlineStr">
        <is>
          <t>DE</t>
        </is>
      </c>
    </row>
    <row r="17">
      <c r="A17" s="4" t="inlineStr">
        <is>
          <t>Entity Address, Address Line One</t>
        </is>
      </c>
      <c r="B17" s="4" t="inlineStr">
        <is>
          <t>2042
Corte Del Nogal</t>
        </is>
      </c>
    </row>
    <row r="18">
      <c r="A18" s="4" t="inlineStr">
        <is>
          <t>Entity Address, City or Town</t>
        </is>
      </c>
      <c r="B18" s="4" t="inlineStr">
        <is>
          <t>Carlsbad</t>
        </is>
      </c>
    </row>
    <row r="19">
      <c r="A19" s="4" t="inlineStr">
        <is>
          <t>Entity Address, State or Province</t>
        </is>
      </c>
      <c r="B19" s="4" t="inlineStr">
        <is>
          <t>CA</t>
        </is>
      </c>
    </row>
    <row r="20">
      <c r="A20" s="4" t="inlineStr">
        <is>
          <t>Entity Address, Postal Zip Code</t>
        </is>
      </c>
      <c r="B20" s="4" t="inlineStr">
        <is>
          <t>92011</t>
        </is>
      </c>
    </row>
    <row r="21">
      <c r="A21" s="4" t="inlineStr">
        <is>
          <t>City Area Code</t>
        </is>
      </c>
      <c r="B21" s="4" t="inlineStr">
        <is>
          <t>(760)</t>
        </is>
      </c>
    </row>
    <row r="22">
      <c r="A22" s="4" t="inlineStr">
        <is>
          <t>Local Phone Number</t>
        </is>
      </c>
      <c r="B22" s="4" t="inlineStr">
        <is>
          <t>918-9165</t>
        </is>
      </c>
    </row>
    <row r="23">
      <c r="A23" s="4" t="inlineStr">
        <is>
          <t>Title of 12(b) Security</t>
        </is>
      </c>
      <c r="B23" s="4" t="inlineStr">
        <is>
          <t>Common
    Stock, par value $.001 per share</t>
        </is>
      </c>
    </row>
    <row r="24">
      <c r="A24" s="4" t="inlineStr">
        <is>
          <t>Trading Symbol</t>
        </is>
      </c>
      <c r="B24" s="4" t="inlineStr">
        <is>
          <t>QLG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52955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t>
        </is>
      </c>
    </row>
    <row r="4">
      <c r="A4" s="4" t="inlineStr">
        <is>
          <t>PREPAID EXPENSES AND OTHER CURRENT ASSETS</t>
        </is>
      </c>
      <c r="B4" s="4" t="inlineStr">
        <is>
          <t xml:space="preserve">NOTE
4 — PREPAID EXPENSES AND OTHER CURRENT ASSETS Prepaid
expenses and other current assets consisted of the following at March 31, 2022 and December 31, 2021: SCHEDULE OF PREPAID EXPENSES AND OTHER CURRENT ASSETS
March 31, 2022 December 31, 2021
Prepaid insurance $ 818,216 $ 1,197,726
Prepaid manufacturing expenses 32,087 50,371
Other prepaid expenses 247,519 131,799
Prepaid expenses $ 1,097,822 $ 1,379,8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NOTE
5 — PROPERTY AND EQUIPMENT, NET Property
and equipment, net consisted of the following at March 31, 2022 and December 31, 2021: SCHEDULE OF PROPERTY AND EQUIPMENT
March 31, 2022 December 31, 2021
Machinery and equipment $ 2,493,222 $ 2,482,841
Computer equipment 384,361 345,117
Leasehold improvements 333,271 333,271
Molds and tooling 260,002 260,002
Furniture and fixtures 143,013 143,013
Property and equipment, gross 3,613,869 3,564,244
Less Accumulated depreciation (3,383,627 ) (3,360,324 )
Property and equipment,
net $ 230,242 $ 203,920 Depreciation
expense relating to property and equipment was approximately $ 23,000 1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NOTE
6 — ACCRUED EXPENSES AND OTHER CURRENT LIABILITIES Accrued
expenses and other current liabilities consisted of the following at March 31, 2022 and December 31, 2021: SCHEDULE OF ACCRUED EXPENSES AND OTHER CURRENT LIABILITIES
March 31, 2022 December 31, 2021
Board compensation $ 17,500 $ 17,500
Franchise, sales and use taxes 11,975 14,090
Income taxes 4,356 3,620
Payroll 105,877 682,036
Professional fees 265,421 225,308
Research and development 293,624 232,712
Royalties 8,880 10,152
Vacation 313,633 282,910
Warranty liability 71,974 60,281
Other 250,135 265,292
Accrued liabilities $ 1,343,375 $ 1,793,9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2</t>
        </is>
      </c>
    </row>
    <row r="3">
      <c r="A3" s="3" t="inlineStr">
        <is>
          <t>Warrant Liabilities</t>
        </is>
      </c>
    </row>
    <row r="4">
      <c r="A4" s="4" t="inlineStr">
        <is>
          <t>WARRANT LIABILITIES</t>
        </is>
      </c>
      <c r="B4" s="4" t="inlineStr">
        <is>
          <t xml:space="preserve">NOTE
7 – WARRANT LIABILITIES In
2004, the Company issued warrants to various investors and brokers for the purchase of Series C preferred stock in connection with a
private placement (the “Series C Warrants”). The Series C Warrants were subsequently extended and, upon closing of the reverse
recapitalization transaction with Ritter, exchanged for warrants to purchase common stock of the Company, pursuant to the Series C Warrant
terms as adjusted. In
exchange for the Series C Warrants, upon closing of the merger with Ritter, the holders received warrants to purchase an aggregate of
4,713,490 0.72 1.7 2.2 The
following table summarizes the activity in the Common Stock Warrants (received in exchange for the Series C Warrants) for the three months
ended March 31, 2022: SCHEDULE OF WARRANTS ACTIVITY
Common
Stock Warrants (received in exchange for the Series C Warrants)
Shares Weighted– Average Exercise Price Range
of Exercise Price Weighted– Average Remaining
Life (Years)
Total outstanding – December 31, 2021 2,481,614 $ 0.72 2.00
Exercised (5,363 ) 0.72
Forfeited — —
Expired — —
Granted — —
Total outstanding – March 31, 2022 2,476,251 $ 0.72
Exercisable 2,476,251 $ 0.72 $ 0.72 1.76 The
following table summarizes the activity in the Common Stock Warrants (received in exchange for the Series C Warrants) activity for the
three months ended March 31, 2021:
Common
Stock Warrants (received in exchange for the Series C Warrants)
Shares Weighted–
Average Exercise Price Range
of Exercise Price Weighted– Average Remaining Life
(Years)
Total outstanding –December 31, 2020 3,378,596 $ 0.72
Exercised (473,608 ) 0.72
Forfeited (36,097 ) 0.72
Expired — —
Granted — —
Total outstanding – March 31, 2021 2,868,891 $ 0.72
Exercisable 2,868,891 $ 0.72 $ 0.72 2.75 The
following table presents the Company’s fair value hierarchy for its warrant liabilities and exercises (all of which arise under
the warrants received in exchange for the Series C Warrants) measured at fair value on a recurring basis using Level 3 inputs as of March
31, 2022: SCHEDULE OF FAIR VALUE HIERARCHY FOR WARRANT LIABILITIES
Quoted
Market Significant
Prices for Other Significant
Identical Observable Unobservable
Common Stock Warrant Assets Inputs Inputs
liabilities (Level 1) (Level 2) (Level 3) Total
Balance as of December 31, 2021 $ — $ — $ 1,686,200 $ 1,686,200
Exercises — — (858 ) (858 )
Gain on change in fair value of warrant liabilities — — (683,242 ) (683,242 )
Balance as of March 31, 2022 $ — $ — $ 1,002,100 $ 1,002,100 There
were no transfers of financial assets or liabilities between category levels for the three months ended March 31, 2022. The
value of the warrant liabilities was based on a valuation received from an independent valuation firm determined using a Monte-Carlo
simulation. For volatility, the Company considers comparable public companies as a basis for its expected volatility to calculate the
fair value of common stock warrants and transitions to its own volatility as the Company develops sufficient appropriate history as a
public company. The risk-free interest rate is based on U.S. Treasury notes with a term approximating the expected term of the common
stock warrant. The Company uses an expected dividend yield of zero based on the fact that the Company has never paid cash dividends and
does not expect to pay cash dividends in the foreseeable future. Any significant changes in the inputs may result in significantly higher
or lower fair value measurements. The
following table shows the range of assumptions used in estimating the fair value of warrant liabilities as of March 31, 2022 and 2021: SCHEDULE OF ASSUMPTIONS OF WARRANT LIABILITIES
March 31, 2022 March 31, 2021
Range Weighted Average Range Weighted Average
Risk-free interest rate 2.03 2.29 % 2.08 % 0.28 0.42 % 0.30 %
Expected volatility (peer group) 88 101 % 90.4 % 81 84 % 83.52 %
Term of warrants (in years) 1.65 2.24 1.76 2.65 3.24 2.75
Expected dividend yield 0.00 % 0.00 % 0.00 % 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NOTE
8 — LOSS PER SHARE Basic
loss per share (“EPS”) is computed by dividing net loss by the weighted-average number of common shares outstanding. Diluted
EPS is computed based on the sum of the weighted-average number of common shares and potentially dilutive common shares outstanding during
the period. Potentially dilutive common shares consist of shares issuable from stock options and warrants. The
following table reconciles net loss and the weighted-average shares used in computing basic and diluted EPS in the respective periods: SCHEDULE OF EARNINGS PER SHARE BASIC AND DILUTED
For
the Three Months Ended March
31, For
the Three Months Ended March
31,
2022 2021
Net loss used for basic earnings per share $ (4,319,787 ) $ (5,242,719 )
Basic weighted-average common shares outstanding 35,294,051 28,165,796
Dilutive potential shares issuable from stock options and warrants — —
Diluted weighted-average common shares outstanding 35,294,051 28,165,796 The
following potentially dilutive securities have
been excluded from diluted net loss per share as of March 31, 2022 and 2021
because their effect would be antidilutive: SCHEDULE
OF DILUTIVE SECURITIES EXCLUDED FROM DILUTED NET LOSS PER SHARE
For the Three Months Ended For the Three Months Ended
2022 2021
Shares of common stock subject to outstanding options 4,864,023 4,033,856
Shares of common stock subject to outstanding warrants 9,816,032 9,609,316
Shares of common stock subject to conversion of Series Alpha Convertible Preferred
Stock — 243,418
Total common stock equivalents 14,680,055 13,886,5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9 — COMMITMENTS AND CONTINGENCIES Leases The
Company leases its facilities under a long-term operating lease agreement. On December 15, 2021, our wholly-owned subsidiary Qualigen,
Inc. entered into a Second Amendment to Lease with Bond Ranch LP. This Amendment extended the Company’s triple-net leasehold on
the Company’s existing 22,624 61 November 1, 2022 to November 30, 2027 1,950,710 335,966 339,360 The
tables below show the operating lease right-of-use assets and operating lease liabilities as of March 31, 2022, including the changes
during the periods: SCHEDULE OF OPERATING LEASE RIGHT OF USE ASSETS AND OPERATING LEASE LIABILITIES
Operating lease right-of-use assets
Net right-of-use assets at December 31, 2021 $ 1,645,568
Less amortization of operating lease right-of-use assets (54,496 )
Operating lease right-of-use assets at March 31, 2022 $ 1,591,072
Operating lease liabilities
Lease liabilities at December 31, 2021 $ 1,676,655
Less principal payments on operating lease liabilities (36,297 )
Lease liabilities at March 31, 2022 1,640,358
Less non-current portion (1,484,833 )
Current portion at March 31, 2022 $ 155,525 As
of March 31, 2022, the Company’s operating leases have a weighted-average remaining lease term of 5.6
years and a weighted-average discount rate of
8.9 %. As
of March 31, 2022, future minimum payments during the next five fiscal years and thereafter are as follows: SCHEDULE OF MATURITIES OF OPERATING LEASE LIABILITIES
Year Ending December 31, Amount
2022 (nine months) $ 203,857
2023 368,341
2024 379,392
2025 390,773
2026 402,497
2027 379,165
Total 2,124,025
Less present value discount (483,667 )
Operating lease liabilities $ 1,640,358 Total
lease expense was approximately $ 114,000 86,000 Termination
of Sekisui Distribution Agreement In
March 2018, the Company extended a strategic partnership entered into in May 2016 with Sekisui Diagnostics, LLC (“Sekisui”).
The Company appointed Sekisui as its diagnostics commercial partner and exclusive worldwide distributor with the exception of certain
customer accounts retained by Qualigen; Sekisui’s distribution arrangement expired on March 31, 2022. Subsequent to the expiration
of the agreement, in the second quarter of 2022 the Company will have a commitment to purchase leased FastPack rental systems
back from Sekisui at Sekisui’s net book value, the amount of which has not yet been determined. Litigation
and Other Legal Proceedings On
November 9, 2021, the Company was named as a defendant in an action brought by Mediant Communications Inc. (“Mediant”) in
the U.S. District Court for the Southern District of New York. The complaint alleged that Qualigen entered into an implied contract with
Mediant, whereby Qualigen retained Mediant to distribute proxy materials and subsequently conduct shareholder vote tabulations. The Company
filed a Motion to Dismiss with the District Court and on March 14, 2022 a hearing was held during which the presiding judge ruled in
favor of the Motion to Dismiss. The Company and Mediant settled the litigation on April 5, 2022 in the amount of $ 96,558 .
This amount is included in accounts payable and accrued expenses on the Company’s March 31, 2022 condensed
consolidat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EARCH AND LICENSE AGREEMENTS</t>
        </is>
      </c>
      <c r="B1" s="2" t="inlineStr">
        <is>
          <t>3 Months Ended</t>
        </is>
      </c>
    </row>
    <row r="2">
      <c r="B2" s="2" t="inlineStr">
        <is>
          <t>Mar. 31, 2022</t>
        </is>
      </c>
    </row>
    <row r="3">
      <c r="A3" s="3" t="inlineStr">
        <is>
          <t>Research And License Agreements</t>
        </is>
      </c>
    </row>
    <row r="4">
      <c r="A4" s="4" t="inlineStr">
        <is>
          <t>RESEARCH AND LICENSE AGREEMENTS</t>
        </is>
      </c>
      <c r="B4" s="4" t="inlineStr">
        <is>
          <t xml:space="preserve">NOTE
10 — RESEARCH AND LICENSE AGREEMENTS The
University of Louisville Research Foundation Between
June 2018 and April 2022, the Company entered into license and sponsored research agreements with the University of Louisville Research
Foundation (“ULRF”) for QN-247, a novel aptamer-based compound that has shown promise as an anticancer drug. Under the agreements,
the Company will take over development, regulatory approval and commercialization of the compound from ULRF and is responsible for maintenance
of the related intellectual property portfolio. In return, ULRF received a $ 50,000
convertible promissory note in payment of an
upfront license fee, which was subsequently converted into the Company’s common stock, and the Company agreed to reimburse ULRF
for sponsored research expenses of up to approximately $ 805,000
and prior patent costs of up to $ 200,000 .
In
addition,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 100,000
to
$ 5,000,000
upon
the achievement of certain regulatory and commercial milestones. Milestone
payments for the first therapeutic indication would be $ 100,000
for first dosing in a Phase 1 clinical trial,
$ 200,000
for first dosing in a Phase 2 clinical trial,
$ 350,000
for first dosing in a Phase 3 clinical trial,
$ 500,000
for regulatory marketing approval and $ 5,000,000
upon achieving a cumulative $ 500,000,000
of Licensed Product sales; the Company would
also pay another $ 500,000
milestone payment for any additional regulatory
marketing approval for each additional therapeutic (or diagnostic) indication. The Company also must pay ULRF shortfall payments if the
total amounts actually paid with respect to royalties and non-royalty sublicensee income for any year is less than the applicable annual
minimum (ranging from $ 10,000
to $ 50,000 )
for such year. Sponsored
research expenses related to these agreements for the three months ended March 31, 2022 and 2021 were approximately $ 87,000 62,000 55,000 36,000 In
March 2019, the Company entered into a sponsored research agreement and an option for a license agreement with ULRF for development
of several small-molecule RAS interaction inhibitor drug candidates. Under the terms of this agreement, the Company agreed to
reimburse ULRF for sponsored research expenses of up to $ 693,000 for
this program. In February 2021 and March 2022, the Company extended the term of this agreement until January 2023 and
increased the amount that the Company will reimburse ULRF for sponsored research expenses to approximately $ 2.7 million. In
July 2020, the Company entered into an exclusive license agreement with ULRF for RAS interaction inhibitor drug candidates. Under
the agreement, the Company will take over development, regulatory approval and commercialization of the candidates from ULRF and is
responsible for maintenance of the related intellectual property portfolio. In return, ULRF received approximately $112,000 for an
upfront license fee and reimbursement of prior patent costs. 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ly 2020, and (iv)
payments ranging from $ 50,000 to
$ 5,000,000 upon
the achievement of certain regulatory and commercial milestones. Milestone
payments for the first therapeutic indication would be $ 50,000 for
first dosing in a Phase 1 clinical trial, $ 100,000 for
first dosing in a Phase 2 clinical trial, $ 150,000 for
first dosing in a Phase 3 clinical trial, $ 300,000 for
regulatory marketing approval and $ 5,000,000 upon
achieving a cumulative $ 500,000,000 of
Licensed Product sales. The Company also must pay ULRF shortfall payments if the total amounts actually paid with respect to
royalties and non-royalty sublicensee income for any year is less than the applicable annual minimum (ranging from $ 20,000 to
$ 100,000 )
for such year. Sponsored
research expenses related to these agreements for the three months ended March 31, 2022 and 2021 were approximately $ 184,000 107,000 2,000 46,000 In
June 2020, the Company entered into an exclusive license agreement with ULRF for its intellectual property in the use of QN-165 as a
treatment for COVID-19. Under the agreement, the Company will take over development, regulatory approval and commercialization of the
compound (for such use) from ULRF and is responsible for maintenance of the related intellectual property portfolio. In return, ULRF
received approximately $ 24,000
for an upfront license fee and reimbursement
of prior patent costs. In addition, the Company was required to enter into a separate sponsored research agreement with ULRF (for QN-165
as a treatment for COVID-19) for at least $ 250,000 .
In November 2020, the Company executed a sponsored research agreement with ULRF (for QN-165 as a treatment for COVID-19) supporting up
to approximately $ 430,000
in research which satisfied this requirement.
This sponsored research agreement expired in November 2021. In
addition, the Company has agreed to pay ULRF (i) royalties, on patent-covered net sales associated with the commercialization of QN-165
as a treatment for COVID-19, of 4% (on net sales up to a cumulative $250,000,000) or 5% (on net sales above a cumulative $250,000,000),
until expiration of the licensed patents,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20, and (iv) payments ranging from $ 50,000 5,000,000 50,000 100,000 150,000 300,000 5,000,000 500,000,000 5,000 50,000 Sponsored
research expenses related to these agreements for the three months ended March 31, 2022 and 2021 were $ 0 69,000 no Advanced
Cancer Therapeutics In
December 2018, the Company entered into a license agreement with Advanced Cancer Therapeutics, LLC (“ACT”), granting the
Company exclusive rights to develop and commercialize QN-165, an aptamer-based drug candidate. 25,000 3,000,000 3,000,000 100,000 2,000,000 100,000 500,000 3,000,000 0 2,000 Prediction
Biosciences In
November 2015, the Company entered into a long-term development and supply agreement with Prediction Biosciences SAS to develop and manufacture
diagnostic tests for use in the stroke point-of-care market. The Company recognizes development revenue and product sales over the performance
period of the contract. For both the three months ended March 31, 2022 and 2021, there was no Sekisui
Diagnostics In
March 2018, the Company extended a strategic partnership entered into in May 2016 with Sekisui Diagnostics, LLC (“Sekisui”).
The Company appointed Sekisui as its diagnostics commercial partner and exclusive worldwide distributor with the exception of certain
customer accounts retained by Qualigen. Sekisui’s distribution arrangement expired on March 31, 2022. The agreement contains
a right of first refusal for Sekisui against any potential acquisition of the Company which expired on March 31, 2022. There
were product sales to Sekisui of approximately $ 403,000 1,017,000 Yi
Xin In
October 2020, the Company entered into a Technology Transfer Agreement with Yi Xin Zhen Duan Jishu (Suzhou) Ltd. (“Yi Xin”),
of Suzhou, China, for Yi Xin to develop, manufacture and sell new generations of diagnostic test systems based on the Company’s
core FastPack technology. In addition, the Technology Transfer Agreement authorized Yi Xin to manufacture and sell the Company’s
current generations of FastPack System diagnostic products (1.0, IP and PRO) in China. The
Company will receive low- to mid-single-digit royalties on any future new-generations and current-generations product sales by Yi Xin.
The Company recognized $ 0 38,000 0 479,000 The
Company gave Yi Xin the exclusive rights for China – which is a market the Company has not otherwise entered – both for Yi
Xin’s new generations of FastPack-based products and for Yi Xin-manufactured versions of the Company’s existing FastPack
product lines. Yi Xin will also have the right to sell its new generations of FastPack-based diagnostic test systems throughout the world
(but not to or toward current customers of the Company’s existing generations of FastPack products). After March 31, 2022, Yi Xin
has the right to sell Yi Xin-manufactured versions of existing FastPack 1.0, IP and PRO product lines worldwide (other than in the United
States and other than to or toward current non-U.S. customers of those products), as well as the right to buy Company-manufactured FastPack
1.0, IP and PRO products from the Company at distributor prices for resale in and for the United States (but not to or toward current
U.S. customers of those products); the Company did not license Yi Xin to sell in the United States market any Yi Xin-manufactured versions
of those legacy FastPack 1.0, IP and PRO product lines. In the Technology Transfer Agreement, the Company also confirmed that it would
not, after March 31, 2022, seek new FastPack customers outside the United States. STA
Pharmaceutical In
November 2020, the Company entered into a contract with STA Pharmaceutical Co., Ltd., a subsidiary of WuXi AppTec, for GMP production
of QN-165, which was the Company’s lead drug candidate for the treatment of COVID-19 and other viral diseases, for potential clinical
trials in 2021. Research
and development expenses related to this agreement for the three months ended March 31, 2022 and 2021 were approximately $ 9,000 1.1
million, respectively, and are recorded in research
and development expenses in the condensed consolidated statements of operations. UCL
Business Limited In
January 2022, the Company entered into a License Agreement with UCL Business Limited to obtain an exclusive worldwide in-license
of a genomic quadruplex (G4)-selective transcription inhibitor drug development program which had been developed at University College
London, including lead and back-up compounds, preclinical data and a patent estate. (UCL Business Limited is the commercialization company
for University College London.) The program’s lead compound is now being developed at Qualigen under the name QN-302 as a candidate
for treatment for pancreatic ductal adenocarcinoma (PDAC), which represents the vast majority of pancreatic cancers. The License Agreement
requires a $ 150,000 upfront
payment, reimbursement of past patent prosecution expenses (approximately $ 160,000 ),
and (if and when applicable) tiered royalty payments in the low to mid-single digits, clinical/regulatory/sales milestone payments and
a percentage of any non-royalty sublicensing consideration paid to Qualigen. For
the three months ended March 31, 2022 and 2021, there were license costs of approximately $ 310,00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11 — STOCKHOLDERS’ EQUITY As
of March 31, 2022 and December 31, 2021, the Company had two classes of capital stock: common stock and Series Alpha convertible preferred
stock. Common
Stock Holders
of common stock generally vote as a class with the holders of the preferred stock and are entitled to one vote for each share held. Subject
to the rights of the holders of the preferred stock to receive preferential dividends, the holders of common stock are entitled to receive
dividends when and if declared by the Board of Directors. Following payment of the liquidation preference of the preferred stock, as
of March 31, 2022 any remaining assets would be distributed ratably among the holders of the common stock and, on an as-if-converted
basis, the holders of Series Alpha convertible preferred stock upon liquidation, dissolution or winding up of the affairs of the Company.
The holders of common stock have no preemptive, subscription or conversion rights and there are no redemption or sinking fund provisions. At
March 31, 2022, the Company has reserved 14,680,055 At March
31, 2022, shares were reserved in connection with the following: SCHEDULE OF RESERVED SHARES
Exercise of issued and future grants of stock options 4,864,023
Exercise of stock warrants 9,816,032
Total 14,680,055 Series
Alpha Convertible Preferred Stock As
of March 31, 2022, and December 31, 2021, there were no Stock
Options and Warrants The
Company recognizes all compensatory share-based payments as compensation expense over the service period, which is generally the vesting
period. In
April 2020, the Company adopted the 2020 Stock Incentive Plan (the “2020 Plan”), which provides for the granting of
incentive or non statutory common stock options to qualified employees, officers, directors, consultants and other service providers.
At March 31, 2022 and December 31, 2021 there were 4,770,167
and 4,748,000
outstanding options, respectively,
under the 2020 Plan and on those dates there were 2,786,990
and 2,809,157
unused 2020 Plan shares available, respectively,
for future grant. The shares available for future grant reflect a 2020 Plan amendment approved by the Company’s stockholders on
August 9, 2021 where the number of shares of common stock available for issuance under the 2020 Plan was increased by 3,500,000 . The
following represents a summary of the options granted (under the 2020 Plan and otherwise) to employees and non-employee service providers
that are outstanding at March 31, 2022, and changes during the three-month period then ended: SCHEDULE OF STOCK OPTION ACTIVITY
Shares Weighted– Average Exercise Price Range
of Exercise Price Weighted– Average Remaining Life
(Years)
Total outstanding – December 31, 2021 4,841,856 $ 6.07 $ 1.24 1,465.75 8.52
Granted 25,000 1.05 1.05 9.79
Expired — — — —
Forfeited (2,833 ) 3.00 1.24 4.97 —
Total outstanding – March 31, 2022 4,864,023 $ 6.05 $ 1.05 1,465.75 8.28
Exercisable (vested) 1,417,195 $ 10.83 $ 3.29 1,465.75 7.69
Non-Exercisable (non-vested) 3,446,828 $ 4.08 $ 1.05 5.13 8.57 There
was approximately $ 1.3 6.9 1.35
Shares Weighted– Average Exercise Price Range
of Exercise Price Weighted– Average Remaining Life
(Years)
Total outstanding – December 31, 2020 4,011,356 $ 7.05 $ 3.52 1,465.75 9.29
Granted 27,000 3.29 3.29 9.91
Expired — — — —
Forfeited (4,500 ) 3.68 3.52 4.97 9.78
Total outstanding – March 31, 2021 4,033,856 $ 7.03 $ 3.29 1,465.75 9.04
Exercisable (vested) 108,856 $ 81.38 $ 4.97 1,465.75 2.26
Non-Exercisable (non-vested) 3,925,000 $ 4.96 $ 3.29 5.13 9.23 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0.84 Fair
Value of Equity Awards The
Company utilizes the Black-Scholes option pricing model to value awards under its Plans. Key valuation assumptions include:
● Expected
dividend yield.
● Expected
stock-price volatility.
● Risk-free
interest rate.
● Expected
term. The
material factors incorporated in the Black-Scholes model in estimating the fair value of the options granted for the periods presented
were as follows: SCHEDULE OF ASSUMPTIONS USED IN BLACK-SCHOLES OPTION-PRICING METHOD
2022 2021
For the three months ended March 31,
2022 2021
Expected dividend yield 0.00 % 0.00 %
Expected stock-price volatility 102 % 102 %
Risk-free interest rate 1.58 1.67 % 0.84 1.04 %
Expected average term of options (in years) 6.00 6.00
Stock price $ 1.05 $ 3.29 The
Company recorded share-based compensation expense and classified it in the unaudited condensed consolidated statements of operations
as follows: SCHEDULE OF SHARE-BASED COMPENSATION EXPENSE
2022 2021
For
the three months ended March
31,
2022 2021
General and administrative $ 1,113,384 $ 1,092,228
Research and development 153,782 169,895
Total $ 1,267,166 $ 1,262,123 Equity
Classified Compensatory Warrants In
connection with the $ 4.0 811,431 1.11 In
addition, various service providers hold equity classified compensatory warrants issued in 2017 and earlier (originally exercisable to
purchase Series C convertible preferred stock, and now instead exercisable to purchase common stock) for the purchase of 668,024 2.34 During the
year ended December 31, 2021, the Company issued equity classified compensatory warrants to a service provider for the purchase of 600,000 1.32 0.3 No
compensatory warrants were issued during the three months ended March 31, 2022. The
following table summarizes the activity in the common stock equity classified compensatory warrants for the three months ended March 31, 2022: SCHEDULE OF WARRANT ACTIVITY
Common Stock
Shares Weighted–
Average Exercise Price Range
of Exercise
Price Weighted– Average Remaining Life
(Years)
Total outstanding – December 31, 2021 1,790,648 $ 1.52 $ 1.11
—
$ 2.54 2.64
Granted to advisor and its designees — —
Exercised — —
Expired — —
Forfeited — —
Total outstanding – March 31, 2022 1,790,648 $ 1.52 $ 1.11
—
2.54 2.39
Exercisable 1,790,648 $ 1.52 $ 1.11
—
$ 2.54 2.39
Non-Exercisable — $ — $ — — The
following table summarizes the activity in the common stock equity classified compensatory warrants for the three months ended March 31, 2021:
Common Stock
Shares Weighted–
Average Exercise Price Range
of Exercise
Price Weighted– Average Remaining Life
(Years)
Total outstanding – December 31, 2020 1,294,217 $ 1.66
Granted — —
Exercised (38,390 ) 2.09
Expired — —
Forfeited (65,179 ) 2.07
Total outstanding – March 31, 2021 1,190,648 $ 1.61
Exercisable 1,187,052 $ 1.60 $ 1.11 2.54 4.00
Non-Exercisable 3,596 $ 2.54 $ 2.54 5.48 There
were no compensation costs related to outstanding equity classified compensatory warrants for the three months ended March 31,
2022 or for the three months ended March 31, 2021. As of March 31, 2022 and 2021, there were no
unrecognized compensation costs related
to nonvested equity classified compensatory warrants. Noncompensatory
Equity Classified Warrants In
May 2020, as a commitment fee, the Company issued noncompensatory equity classified warrants to an investor for the purchase of 270,478 1.11 200,000 780,198 0.001 1,920,678 5.25 1,287,829 6.00 1,000,000 0.01 2,191,010 4.07 During the year ended December 31, 2021, with
the exception of the warrants to purchase 270,478 1.11 5,399,517 2.00 2.3 The
following table summarizes the noncompensatory equity classified warrant activity for the three months ended March 31, 2022: SCHEDULE OF WARRANT ACTIVITY
Common Stock
Shares Weighted– Average Exercise Price Range
of Exercise
Price Weighted– Average Remaining Life
(Years)
Total outstanding – December 31, 2021 5,549,137 $ 2.01
Legacy Ritter warrants — —
Granted — —
Exercised — —
Expired — —
Forfeited — —
Total outstanding – March 31, 2022 5,549,137 $ 2.01
Exercisable 5,549,137 $ 2.01 $ 1.11
—
$ 3.77 1.07
Non-Exercisable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3 Months Ended</t>
        </is>
      </c>
    </row>
    <row r="2">
      <c r="B2" s="2" t="inlineStr">
        <is>
          <t>Mar. 31, 2022</t>
        </is>
      </c>
    </row>
    <row r="3">
      <c r="A3" s="3" t="inlineStr">
        <is>
          <t>Quarterly Financial Information Disclosure [Abstract]</t>
        </is>
      </c>
    </row>
    <row r="4">
      <c r="A4" s="4" t="inlineStr">
        <is>
          <t>QUARTERLY FINANCIAL DATA (UNAUDITED)</t>
        </is>
      </c>
      <c r="B4" s="4" t="inlineStr">
        <is>
          <t xml:space="preserve">NOTE
12 - QUARTERLY FINANCIAL DATA (UNAUDITED) As
disclosed in 2021 Annual Report, our management identified an error in the previously issued March 31, 2021, June 30, 2021 and September
30, 2021 unaudited interim condensed consolidated financial statements in which the fair value of its exercised liability classified
warrants had been inadvertently excluded from reclassification into shareholders’ equity. All financial information contained in
the accompanying notes to these condensed consolidated financial statements has been revised to reflect the correction of this error
as shown in the table below. SCHEDULE OF ERROR CORRECTIONS AND PRIOR PERIOD ADJUSTMENTS
As reported Corrected
For
the Quarter Ended March
31, 2021
As reported Corrected
Gain on change in fair value of warrant liabilities $ (2,122,900 ) $ (552,808 )
Net loss $ (3,672,627 ) $ (5,242,719 )
Net loss per common share $ (0.13 ) $ (0.1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3 — SUBSEQUENT EVENTS On
April 25, 2022, the Company amended the terms of outstanding warrants to purchase 600,000
shares of the Company’s common stock previously
issued to GreenBlock, LLC on December 3, 2021 ( 300,000 0.60
per share and extend the expiration date to September
14, 2023. On
April 29, 2022, the Company entered into a Series B Preferred Share Purchase Agreement (the “Series B Purchase Agreement”)
with NanoSynex Ltd., a company established under the laws of the State of Israel (“NanoSynex”), pursuant to which it will
acquire 381,786
newly authorized Series B preferred shares of
NanoSynex, nominal value NIS 0.01
per share, for a total purchase price
of $ 600,000 ,
subject to certain closing conditions described in the Series B Purchase Agreement. As a condition to the Series B Purchase Agreement,
the Company has agreed to, among other things, enter into a Master Agreement for the Operational and Technological Funding of NanoSynex
(the “Funding Agreement”), pursuant to which the Company will agree to fund NanoSynex up to an aggregate of approximately
$ 10.4
million over the following three years,
subject to NanoSynex’s achievement of certain performance milestones specified in the Funding Agreement and the satisfaction of
other terms and conditions described in the Funding Agreement. Also
on April 29, 2022, the Company entered into a Share Purchase Agreement (the “Series A-1 Purchase Agreement”) with Alpha Capital
Anstalt (“Alpha”), pursuant to which it will acquire 2,232,861 0.01 3,500,000 2,432,203 Subject
to the satisfaction of the applicable closing conditions set forth in the Series B Purchase Agreement and Series A-1 Purchase Agreement,
the Company will acquire an approximate 53%
interest in the voting securities of NanoSynex.
The Company believes the NanoSynex share purchases result in a business combination which will be accounted for during the three and
six months ended June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13610894</v>
      </c>
      <c r="C3" s="6" t="n">
        <v>17538272</v>
      </c>
    </row>
    <row r="4">
      <c r="A4" s="4" t="inlineStr">
        <is>
          <t>Accounts receivable, net</t>
        </is>
      </c>
      <c r="B4" s="5" t="n">
        <v>594338</v>
      </c>
      <c r="C4" s="5" t="n">
        <v>822351</v>
      </c>
    </row>
    <row r="5">
      <c r="A5" s="4" t="inlineStr">
        <is>
          <t>Inventory, net</t>
        </is>
      </c>
      <c r="B5" s="5" t="n">
        <v>1400712</v>
      </c>
      <c r="C5" s="5" t="n">
        <v>1055878</v>
      </c>
    </row>
    <row r="6">
      <c r="A6" s="4" t="inlineStr">
        <is>
          <t>Prepaid expenses and other current assets</t>
        </is>
      </c>
      <c r="B6" s="5" t="n">
        <v>1097822</v>
      </c>
      <c r="C6" s="5" t="n">
        <v>1379896</v>
      </c>
    </row>
    <row r="7">
      <c r="A7" s="4" t="inlineStr">
        <is>
          <t>Total current assets</t>
        </is>
      </c>
      <c r="B7" s="5" t="n">
        <v>16703766</v>
      </c>
      <c r="C7" s="5" t="n">
        <v>20796397</v>
      </c>
    </row>
    <row r="8">
      <c r="A8" s="4" t="inlineStr">
        <is>
          <t>Right-of-use assets</t>
        </is>
      </c>
      <c r="B8" s="5" t="n">
        <v>1591072</v>
      </c>
      <c r="C8" s="5" t="n">
        <v>1645568</v>
      </c>
    </row>
    <row r="9">
      <c r="A9" s="4" t="inlineStr">
        <is>
          <t>Property and equipment, net</t>
        </is>
      </c>
      <c r="B9" s="5" t="n">
        <v>230242</v>
      </c>
      <c r="C9" s="5" t="n">
        <v>203920</v>
      </c>
    </row>
    <row r="10">
      <c r="A10" s="4" t="inlineStr">
        <is>
          <t>Equipment held for lease, net</t>
        </is>
      </c>
      <c r="B10" s="5" t="n">
        <v>221</v>
      </c>
      <c r="C10" s="5" t="n">
        <v>296</v>
      </c>
    </row>
    <row r="11">
      <c r="A11" s="4" t="inlineStr">
        <is>
          <t>Intangible assets, net</t>
        </is>
      </c>
      <c r="B11" s="5" t="n">
        <v>164818</v>
      </c>
      <c r="C11" s="5" t="n">
        <v>171190</v>
      </c>
    </row>
    <row r="12">
      <c r="A12" s="4" t="inlineStr">
        <is>
          <t>Other assets</t>
        </is>
      </c>
      <c r="B12" s="5" t="n">
        <v>18334</v>
      </c>
      <c r="C12" s="5" t="n">
        <v>18334</v>
      </c>
    </row>
    <row r="13">
      <c r="A13" s="4" t="inlineStr">
        <is>
          <t>Total Assets</t>
        </is>
      </c>
      <c r="B13" s="5" t="n">
        <v>18708453</v>
      </c>
      <c r="C13" s="5" t="n">
        <v>22835705</v>
      </c>
    </row>
    <row r="14">
      <c r="A14" s="3" t="inlineStr">
        <is>
          <t>Current liabilities</t>
        </is>
      </c>
    </row>
    <row r="15">
      <c r="A15" s="4" t="inlineStr">
        <is>
          <t>Accounts payable</t>
        </is>
      </c>
      <c r="B15" s="5" t="n">
        <v>997406</v>
      </c>
      <c r="C15" s="5" t="n">
        <v>886224</v>
      </c>
    </row>
    <row r="16">
      <c r="A16" s="4" t="inlineStr">
        <is>
          <t>Accrued expenses and other current liabilities</t>
        </is>
      </c>
      <c r="B16" s="5" t="n">
        <v>1343375</v>
      </c>
      <c r="C16" s="5" t="n">
        <v>1793901</v>
      </c>
    </row>
    <row r="17">
      <c r="A17" s="4" t="inlineStr">
        <is>
          <t>Deferred revenue, current portion</t>
        </is>
      </c>
      <c r="B17" s="5" t="n">
        <v>127304</v>
      </c>
      <c r="C17" s="5" t="n">
        <v>135063</v>
      </c>
    </row>
    <row r="18">
      <c r="A18" s="4" t="inlineStr">
        <is>
          <t>Operating lease liability, current portion</t>
        </is>
      </c>
      <c r="B18" s="5" t="n">
        <v>155525</v>
      </c>
      <c r="C18" s="5" t="n">
        <v>134091</v>
      </c>
    </row>
    <row r="19">
      <c r="A19" s="4" t="inlineStr">
        <is>
          <t>Warrant liabilities</t>
        </is>
      </c>
      <c r="B19" s="5" t="n">
        <v>1002100</v>
      </c>
      <c r="C19" s="5" t="n">
        <v>1686200</v>
      </c>
    </row>
    <row r="20">
      <c r="A20" s="4" t="inlineStr">
        <is>
          <t>Total current liabilities</t>
        </is>
      </c>
      <c r="B20" s="5" t="n">
        <v>3625710</v>
      </c>
      <c r="C20" s="5" t="n">
        <v>4635479</v>
      </c>
    </row>
    <row r="21">
      <c r="A21" s="4" t="inlineStr">
        <is>
          <t>Operating lease liability, net of current portion</t>
        </is>
      </c>
      <c r="B21" s="5" t="n">
        <v>1484833</v>
      </c>
      <c r="C21" s="5" t="n">
        <v>1542564</v>
      </c>
    </row>
    <row r="22">
      <c r="A22" s="4" t="inlineStr">
        <is>
          <t>Deferred revenue, net of current portion</t>
        </is>
      </c>
      <c r="B22" s="5" t="n">
        <v>81081</v>
      </c>
      <c r="C22" s="5" t="n">
        <v>92928</v>
      </c>
    </row>
    <row r="23">
      <c r="A23" s="4" t="inlineStr">
        <is>
          <t>Total liabilities</t>
        </is>
      </c>
      <c r="B23" s="5" t="n">
        <v>5191624</v>
      </c>
      <c r="C23" s="5" t="n">
        <v>6270971</v>
      </c>
    </row>
    <row r="24">
      <c r="A24" s="3" t="inlineStr">
        <is>
          <t>Stockholders’ equity</t>
        </is>
      </c>
    </row>
    <row r="25">
      <c r="A25" s="4" t="inlineStr">
        <is>
          <t>Common stock, $0.001 par value; 225,000,000 shares authorized; 35,295,541 and 35,290,178 shares issued and outstanding as of March 31, 2022 and December 31, 2021, respectively</t>
        </is>
      </c>
      <c r="B25" s="5" t="n">
        <v>35295</v>
      </c>
      <c r="C25" s="5" t="n">
        <v>35290</v>
      </c>
    </row>
    <row r="26">
      <c r="A26" s="4" t="inlineStr">
        <is>
          <t>Additional paid-in capital</t>
        </is>
      </c>
      <c r="B26" s="5" t="n">
        <v>102545950</v>
      </c>
      <c r="C26" s="5" t="n">
        <v>101274073</v>
      </c>
    </row>
    <row r="27">
      <c r="A27" s="4" t="inlineStr">
        <is>
          <t>Accumulated deficit</t>
        </is>
      </c>
      <c r="B27" s="5" t="n">
        <v>-89064416</v>
      </c>
      <c r="C27" s="5" t="n">
        <v>-84744629</v>
      </c>
    </row>
    <row r="28">
      <c r="A28" s="4" t="inlineStr">
        <is>
          <t>Total stockholders’ equity</t>
        </is>
      </c>
      <c r="B28" s="5" t="n">
        <v>13516829</v>
      </c>
      <c r="C28" s="5" t="n">
        <v>16564734</v>
      </c>
    </row>
    <row r="29">
      <c r="A29" s="4" t="inlineStr">
        <is>
          <t>Total Liabilities &amp; Stockholders’ Equity</t>
        </is>
      </c>
      <c r="B29" s="6" t="n">
        <v>18708453</v>
      </c>
      <c r="C29" s="6" t="n">
        <v>22835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 (Policies)</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 xml:space="preserve">Organization Qualigen,
Inc., now a subsidiary of Qualigen Therapeutics, Inc., was incorporated in Minnesota in 1996 to design, develop, manufacture and sell
point-of-care quantitative immunoassay diagnostic products for use in physician offices and other point-of-care settings worldwide, and
was reincorporated in Delaware in 1999. Qualigen Therapeutics, Inc. (the “Company”) operates in one business segment. In
May 2020, Qualigen, Inc. completed a reverse recapitalization transaction with Ritter Pharmaceuticals, Inc. (“Ritter”) and
Ritter was renamed Qualigen Therapeutics, Inc. All shares of Qualigen, Inc.’s capital stock were exchanged for Qualigen Therapeutics,
Inc.’s capital stock in the merger. Ritter/Qualigen Therapeutics common stock, which was previously traded on the Nasdaq Capital
Market under the ticker symbol “RTTR,” commenced trading on the Nasdaq Capital Market, on a post-reverse-stock-split adjusted
basis, under the trading symbol “QLGN” on May 26, 2020. </t>
        </is>
      </c>
    </row>
    <row r="5">
      <c r="A5" s="4" t="inlineStr">
        <is>
          <t>Basis of Presentation</t>
        </is>
      </c>
      <c r="B5" s="4" t="inlineStr">
        <is>
          <t xml:space="preserve">Basis
of Presentation The
accompanying condensed consolidated financial statements of the Company have been prepared in accordance with accounting principles generally
accepted in the United States of America (“U.S.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December 31, 2021 filed with the Securities Exchange Commission on March 31, 2022, as amended on April 29, 2022 (the
“2021 Annual Report”).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2021 Annual Report have been omitted. The accompanying condensed consolidated balance sheet at
December 31, 2021 has been derived from the audited balance sheet at December 31, 2021 contained in the 2021 Annual Report. </t>
        </is>
      </c>
    </row>
    <row r="6">
      <c r="A6" s="4" t="inlineStr">
        <is>
          <t>Principles of Consolidation</t>
        </is>
      </c>
      <c r="B6" s="4" t="inlineStr">
        <is>
          <t xml:space="preserve">Principles
of Consolidation The
accompanying condensed consolidated financial statements include the accounts of the Company and its wholly owned subsidiary. All intercompany
balances and transactions have been eliminated in consolidation. Any reference in these notes to applicable guidance is meant to refer
to U.S. GAAP. The Company views its operations and manages its business in one operating segment. All long-lived assets of the Company
are located in the United States. </t>
        </is>
      </c>
    </row>
    <row r="7">
      <c r="A7" s="4" t="inlineStr">
        <is>
          <t>Accounting Estimates</t>
        </is>
      </c>
      <c r="B7" s="4" t="inlineStr">
        <is>
          <t xml:space="preserve">Accounting
Estimates Management
uses estimates and assumptions in preparing its unaudited condens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warrant liabilities, stock-based compensation,
amortization and depreciation, inventory reserves, allowances for doubtful accounts and returns, and warranty costs. Actual results could
vary from the estimates that were used. </t>
        </is>
      </c>
    </row>
    <row r="8">
      <c r="A8" s="4" t="inlineStr">
        <is>
          <t>Cash</t>
        </is>
      </c>
      <c r="B8" s="4" t="inlineStr">
        <is>
          <t xml:space="preserve">Cash The
Company considers all highly liquid investments purchased with an initial maturity of 90 days or less and money market funds to be cash
equivalents. The
Company maintains its cash in bank deposits which exceed federally insured limits and could potentially be subject to significant concentrations
of credit risk on cash. The Company reviews the financial stability of its depository institutions on a regular basis, and has not experienced
any losses in such accounts. </t>
        </is>
      </c>
    </row>
    <row r="9">
      <c r="A9" s="4" t="inlineStr">
        <is>
          <t>Inventory, Net</t>
        </is>
      </c>
      <c r="B9" s="4" t="inlineStr">
        <is>
          <t xml:space="preserve">Inventory,
Net Inventory
is recorded at the lower of cost or net realizable value. Cost is determined using the first-in, first-out method. The Company reviews
the components of its inventory on a periodic basis for excess or obsolete inventory, and records reserves for inventory components identified
as excess or obsolete. </t>
        </is>
      </c>
    </row>
    <row r="10">
      <c r="A10" s="4" t="inlineStr">
        <is>
          <t>Long-Lived Assets</t>
        </is>
      </c>
      <c r="B10" s="4" t="inlineStr">
        <is>
          <t xml:space="preserve">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three months ended March 31, 2022 and 2021, no </t>
        </is>
      </c>
    </row>
    <row r="11">
      <c r="A11" s="4" t="inlineStr">
        <is>
          <t>Accounts Receivable, Net</t>
        </is>
      </c>
      <c r="B11" s="4" t="inlineStr">
        <is>
          <t xml:space="preserve">Accounts
Receivable, Net The
Company grants credit to domestic physicians, clinics, and distributors. The Company performs ongoing credit evaluations of its customers
and generally requires no collateral. Customers can purchase certain products through a financing agreement that the Company has with
an outside leasing company. Under the agreement, the leasing company evaluates the credit worthiness of the customer. Upon acceptance
of the product by the customer, the leasing company remits payment to the Company at a discount. This financing arrangement is without
recourse to the Company. The
Company records an allowance for doubtful accounts and returns equal to the estimated uncollectible amounts or expected returns. The
Company’s estimates are based on historical collections and returns and a review of the current status of trade accounts receivable. Accounts
receivable, net is comprised of the following at: SCHEDULE OF ACCOUNTS RECEIVABLE
March 31, 2022 December 31, 2021
Accounts Receivable $ 642,306 $ 958,448
Less Allowances (47,968 ) (136,097 )
Accounts receivable,
net $ 594,338 $ 822,351 </t>
        </is>
      </c>
    </row>
    <row r="12">
      <c r="A12" s="4" t="inlineStr">
        <is>
          <t>Research and Development</t>
        </is>
      </c>
      <c r="B12" s="4" t="inlineStr">
        <is>
          <t xml:space="preserve">Research
and Development The
Company expenses research and development costs as incurred including therapeutics license costs. </t>
        </is>
      </c>
    </row>
    <row r="13">
      <c r="A13" s="4" t="inlineStr">
        <is>
          <t>Shipping and Handling Costs</t>
        </is>
      </c>
      <c r="B13" s="4" t="inlineStr">
        <is>
          <t xml:space="preserve">Shipping
and Handling Costs The
Company includes shipping and handling fees billed to customers in net sales. Shipping and handling costs associated with inbound and
outbound freight are generally recorded in cost of sales which totaled approximately $ 39,000 30,000 4,000 1,000 </t>
        </is>
      </c>
    </row>
    <row r="14">
      <c r="A14" s="4" t="inlineStr">
        <is>
          <t>Revenue from Contracts with Customers</t>
        </is>
      </c>
      <c r="B14" s="4" t="inlineStr">
        <is>
          <t xml:space="preserve">Revenue
from Contracts with Customers We
apply the following five-step model in accordance with ASC 606, Revenue from Contracts with Customers, in order to determine th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Product
Sales The
Company generates revenue from selling FastPack System analyzers, accessories and disposable products used with the FastPack System.
Disposable products include reagent packs which are diagnostic tests for prostate-specific antigen (“PSA”), testosterone,
thyroid disorders, pregnancy, and Vitamin D. The
Company provides disposable products and equipment in exchange for consideration, which occurs when a customer submits a purchase order
and the Company provides disposable products and equipment at the agreed upon prices in the invoice. Generally, customers purchase disposable
products using separate purchase orders after the equipment (“analyzer”) has been provided to the customer. The initial delivery
of the equipment and reagent packs represents a single performance obligation and is completed upon receipt by the customer. The delivery
of each subsequent individual reagent pack represents a separate performance obligation because the reagent packs are standardized, are
not interrelated in any way, and the customer can benefit from each reagent pack without any other product. There are no significant
discounts, rebates, returns or other forms of variable consideration. Customers are generally required to pay within 30 days. The
performance obligation arising from the delivery of the equipment is satisfied upon the delivery of the equipment to the customer. The
disposable products are shipped Free on Board (“FOB”) shipping point.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The
Company has elected the practical expedient and accounting policy election to account for the shipping and handling as activities to
fulfill the promise to transfer the disposable products and not as a separate performance obligation.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License
Revenue The
Company enters into out-license agreements with counterparties to develop and/or commercialize its products in exchange for nonrefundable
upfront license fees and/or sales-based royalti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can benefit from the license. For licenses that are bundled with other performance obligations, management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rogress and related revenue recognition. During the three months ended March 31, 2022 and 2021, the Company recognized
license revenue of $ 0 479,000 Contract
Asset and Liability Balances The
timing of the Company’s revenue recognition may differ from the timing of payment by the Company’s customers. The Company
records a receivable when revenue is recognized prior to payment and there is an unconditional right to payment. Alternatively, when
payment precedes the performance of the related services, the Company records deferred revenue until the performance obligations are
satisfied. Multiple
performance obligations included contracts that combined both the Company’s analyzer and a customer’s future reagent purchases
under a single contract. In some sales contracts, the Company provided analyzers at no charge to customers. Title to the analyzer was
maintained by the Company and the analyzer was returned by the customer to the Company at the end of the purchase agreement. During
the three months ended March 31, 2022 and 2021, product sales are stated net of an allowance for estimated returns of approximately $ 43,000 0 Deferred
Revenue Payments
received in advance from customers pursuant to certain collaborative research license agreements, deposits against future product sales,
multiple element arrangements and extended warranties are recorded as a current or non-current deferred revenue liability based on the
time from the condensed consolidated balance sheets date to the future date of revenue recognition. </t>
        </is>
      </c>
    </row>
    <row r="15">
      <c r="A15" s="4" t="inlineStr">
        <is>
          <t>Operating Leases</t>
        </is>
      </c>
      <c r="B15" s="4" t="inlineStr">
        <is>
          <t>Operating
Leases Effective
April 1, 2020, the Company adopted Accounting Standards Update (“ASU”) No. 2018-11, Leases (Topic 842) Targeted Improvements</t>
        </is>
      </c>
    </row>
    <row r="16">
      <c r="A16" s="4" t="inlineStr">
        <is>
          <t>Property and Equipment, Net</t>
        </is>
      </c>
      <c r="B16" s="4" t="inlineStr">
        <is>
          <t xml:space="preserve">Property
and Equipment, Net Property
and equipment are stated at cost and are presented net of accumulated depreciation. Depreciation is provided for on a straight-line basis
over the estimated useful lives of the related assets as follows: SCHEDULE OF USEFUL LIVES OF PROPERTY AND EQUIPMENT
Machinery and equipment 5
Computer equipment 3
Molds and tooling 5
Furniture and fixtures 5 Leasehold
improvements are amortized on a straight-line basis over the shorter of the lease term or their estimated useful lives. The Company occasionally
designs and builds its own machinery. The costs of these projects, which includes the cost of construction and other direct costs attributable
to the construction, are capitalized as construction in progress. No provision for depreciation is made on construction in progress until
the relevant assets are completed and placed in service. The
Company’s policy is to evaluate the remaining lives and recoverability of long-term assets on at least an annual basis or when
conditions are present that indicate impairment. </t>
        </is>
      </c>
    </row>
    <row r="17">
      <c r="A17" s="4" t="inlineStr">
        <is>
          <t>Intangible Assets, Net</t>
        </is>
      </c>
      <c r="B17" s="4" t="inlineStr">
        <is>
          <t xml:space="preserve">Intangible
Assets, Net Intangibles
consist of patent-related costs and costs for license agreements. Management reviews the carrying value of intangible assets that are
being amortized on an annual basis or sooner when there is evidence that events or changes in circumstances may indicate that impairment
exists. The Company considers relevant cash flow and profitability information, including estimated future operating results, trends
and other available information, in assessing whether the carrying value of intangible assets being amortized can be recovered. If
the Company determines that the carrying value of intangible assets will not be recovered from the undiscounted future cash flows expected
to result from the use and eventual disposition of the underlying assets, the Company considers the carrying value of such intangible
assets as impaired and reduces them by a charge to operations in the amount of the impairment. Costs
related to acquiring patents and licenses are capitalized and amortized over their estimated useful lives, which is generally 5 17 The
carrying value of the patents of approximately $ 154,000 159,000 325,000 320,000 5,000 3,000 14,000 18,000 15,000 14,000 79,000 The
carrying value of the in-licenses of approximately $ 11,000 12,000 408,000 407,000 2,000 6,000 5,000 </t>
        </is>
      </c>
    </row>
    <row r="18">
      <c r="A18" s="4" t="inlineStr">
        <is>
          <t>Derivative Financial Instruments and Warrant Liabilities</t>
        </is>
      </c>
      <c r="B18" s="4" t="inlineStr">
        <is>
          <t xml:space="preserve">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Depending on the features of the derivative financial instrument, the Company
uses either the Black-Scholes option-pricing model or a Monte-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7). </t>
        </is>
      </c>
    </row>
    <row r="19">
      <c r="A19" s="4" t="inlineStr">
        <is>
          <t>Fair Value Measurements</t>
        </is>
      </c>
      <c r="B19" s="4" t="inlineStr">
        <is>
          <t xml:space="preserve">Fair
Value Measurements The
Company determines the fair value measurements of applicable assets and liabilities based on a three-tier fair value hierarchy established
by accounting guidance and prioritizes the inputs used in measuring fair valu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s or liability either directly or indirectly, including inputs
in markets that are not considered to be active; and
● Level
3 - Inputs that are unobservable. </t>
        </is>
      </c>
    </row>
    <row r="20">
      <c r="A20" s="4" t="inlineStr">
        <is>
          <t>Fair Value of Financial Instruments</t>
        </is>
      </c>
      <c r="B20" s="4" t="inlineStr">
        <is>
          <t xml:space="preserve">Fair
Value of Financial Instruments Cash,
accounts receivable, prepaids, accounts payable, and accrued liabilities are carried at cost, which management believes approximates
fair value due to the short-term nature of these instruments. </t>
        </is>
      </c>
    </row>
    <row r="21">
      <c r="A21" s="4" t="inlineStr">
        <is>
          <t>Stock-Based Compensation</t>
        </is>
      </c>
      <c r="B21" s="4" t="inlineStr">
        <is>
          <t xml:space="preserve">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s
stock options could change significantly. Higher volatility, lower risk-free interest rates, and longer expected lives would result in
an increase to stock-based compensation expense to employees and non-employees determined at the date of grant. </t>
        </is>
      </c>
    </row>
    <row r="22">
      <c r="A22" s="4" t="inlineStr">
        <is>
          <t>Income Taxes</t>
        </is>
      </c>
      <c r="B22" s="4" t="inlineStr">
        <is>
          <t xml:space="preserve">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t>
        </is>
      </c>
    </row>
    <row r="23">
      <c r="A23" s="4" t="inlineStr">
        <is>
          <t>Sales and Excise Taxes</t>
        </is>
      </c>
      <c r="B23" s="4" t="inlineStr">
        <is>
          <t xml:space="preserve">Sales
and Excise Taxes Sales
and other taxes collected from customers and subsequently remitted to government authorities are recorded as accounts receivable with
corresponding tax payable. These balances are removed from the condensed consolidated balance sheet as cash is collected from
customers and remitted to the tax authority. </t>
        </is>
      </c>
    </row>
    <row r="24">
      <c r="A24" s="4" t="inlineStr">
        <is>
          <t>Warranty Costs</t>
        </is>
      </c>
      <c r="B24" s="4" t="inlineStr">
        <is>
          <t xml:space="preserve">Warranty
Costs The
Company’s warranty policy generally provides for one year of coverage against defects and nonperformance within published specifications
for sold analyzers and for the term of the contract for equipment held for lease. The Company accrues for estimated warranty costs in
the period in which the revenue is recognized based on historical data and the Company’s best estimates of analyzer failure rates
and costs to repair. Accrued
warranty liabilities were approximately $ 72,000 60,000 53,000 25,000 </t>
        </is>
      </c>
    </row>
    <row r="25">
      <c r="A25" s="4" t="inlineStr">
        <is>
          <t>Recent Accounting Pronouncements</t>
        </is>
      </c>
      <c r="B25" s="4" t="inlineStr">
        <is>
          <t xml:space="preserve">Recent
Accounting Pronouncements In
June 2016, the Financial Accounting Standards Board (“FASB”) issued ASU No. 2016-13, Measurement of Credit Losses on Financial
Instruments Financial Instruments
– Credit Losses (Topic 326), Derivatives and Hedging (Topic 815) Leases (Topic 842) </t>
        </is>
      </c>
    </row>
    <row r="26">
      <c r="A26" s="4" t="inlineStr">
        <is>
          <t>Impact of the COVID-19 Pandemic</t>
        </is>
      </c>
      <c r="B26" s="4" t="inlineStr">
        <is>
          <t>Impact
of the COVID-19 Pandemic Events
surrounding the SARS-CoV-2 virus that emerged in late 2019 and the ensuing global pandemic have had a dramatic impact on businesses globally
and our business as well. Our sales of diagnostic products fell significantly during 2020 and our net loss increased significantly,
as deferral of patients’ non-emergency visits to physician offices, clinics and small hospitals sharply reduced demand for FastPack
tests. Since then we have experienced some recovery in demand. The severity and duration of the pandemic and economic repercussions
of the virus and government actions taken in response to the pandemic remain uncertain and will ultimately depend on many factors, including
the speed of global dissemination and effectiveness of the vaccination and containment efforts throughout the world, the duration and
spread of the virus, as well as seasonality, variants or new outbreaks. In
the United States, federal, state, and local government directives and policies have been put in place throughout the course of the pandemic
to manage public health concerns and address the economic impacts of the pandemic, including reduced business activity and overall
uncertainty presented by this new healthcare challenge. Similar actions have been taken by governments around the world. Our facilities
could be required to temporarily curtail production levels or temporarily cease operations based on government mandates or as a result
of the pandemic. To mitigate risks, we continue to evaluate the extent to which COVID-19 may impact our business and operations and adjust
risk mitigation planning and business continuity activities as needed. Other
accounting standard updates are either not applicable to the Company or are not expected to have a material impact on the Company’s
unaudited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 (Tables)</t>
        </is>
      </c>
      <c r="B1" s="2" t="inlineStr">
        <is>
          <t>3 Months Ended</t>
        </is>
      </c>
    </row>
    <row r="2">
      <c r="B2" s="2" t="inlineStr">
        <is>
          <t>Mar. 31, 2022</t>
        </is>
      </c>
    </row>
    <row r="3">
      <c r="A3" s="3" t="inlineStr">
        <is>
          <t>Organization, Consolidation and Presentation of Financial Statements [Abstract]</t>
        </is>
      </c>
    </row>
    <row r="4">
      <c r="A4" s="4" t="inlineStr">
        <is>
          <t>SCHEDULE OF ACCOUNTS RECEIVABLE</t>
        </is>
      </c>
      <c r="B4" s="4" t="inlineStr">
        <is>
          <t xml:space="preserve">Accounts
receivable, net is comprised of the following at: SCHEDULE OF ACCOUNTS RECEIVABLE
March 31, 2022 December 31, 2021
Accounts Receivable $ 642,306 $ 958,448
Less Allowances (47,968 ) (136,097 )
Accounts receivable,
net $ 594,338 $ 822,351 </t>
        </is>
      </c>
    </row>
    <row r="5">
      <c r="A5" s="4" t="inlineStr">
        <is>
          <t>SCHEDULE OF USEFUL LIVES OF PROPERTY AND EQUIPMENT</t>
        </is>
      </c>
      <c r="B5" s="4" t="inlineStr">
        <is>
          <t xml:space="preserve">Property
and equipment are stated at cost and are presented net of accumulated depreciation. Depreciation is provided for on a straight-line basis
over the estimated useful lives of the related assets as follows: SCHEDULE OF USEFUL LIVES OF PROPERTY AND EQUIPMENT
Machinery and equipment 5
Computer equipment 3
Molds and tooling 5
Furniture and fixtures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y,
net consisted of the following at March 31, 2022 and December 31, 2021: SCHEDULE OF INVENTORY
March 31, 2022 December 31, 2021
Raw materials $ 819,434 $ 823,315
Work in process 539,085 188,135
Finished goods 42,193 44,428
Total
inventory $ 1,400,712 $ 1,055,8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Current Assets</t>
        </is>
      </c>
    </row>
    <row r="4">
      <c r="A4" s="4" t="inlineStr">
        <is>
          <t>SCHEDULE OF PREPAID EXPENSES AND OTHER CURRENT ASSETS</t>
        </is>
      </c>
      <c r="B4" s="4" t="inlineStr">
        <is>
          <t xml:space="preserve">Prepaid
expenses and other current assets consisted of the following at March 31, 2022 and December 31, 2021: SCHEDULE OF PREPAID EXPENSES AND OTHER CURRENT ASSETS
March 31, 2022 December 31, 2021
Prepaid insurance $ 818,216 $ 1,197,726
Prepaid manufacturing expenses 32,087 50,371
Other prepaid expenses 247,519 131,799
Prepaid expenses $ 1,097,822 $ 1,379,8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net consisted of the following at March 31, 2022 and December 31, 2021: SCHEDULE OF PROPERTY AND EQUIPMENT
March 31, 2022 December 31, 2021
Machinery and equipment $ 2,493,222 $ 2,482,841
Computer equipment 384,361 345,117
Leasehold improvements 333,271 333,271
Molds and tooling 260,002 260,002
Furniture and fixtures 143,013 143,013
Property and equipment, gross 3,613,869 3,564,244
Less Accumulated depreciation (3,383,627 ) (3,360,324 )
Property and equipment,
net $ 230,242 $ 203,9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t March 31, 2022 and December 31, 2021: SCHEDULE OF ACCRUED EXPENSES AND OTHER CURRENT LIABILITIES
March 31, 2022 December 31, 2021
Board compensation $ 17,500 $ 17,500
Franchise, sales and use taxes 11,975 14,090
Income taxes 4,356 3,620
Payroll 105,877 682,036
Professional fees 265,421 225,308
Research and development 293,624 232,712
Royalties 8,880 10,152
Vacation 313,633 282,910
Warranty liability 71,974 60,281
Other 250,135 265,292
Accrued liabilities $ 1,343,375 $ 1,793,9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WARRANT LIABILITIES (Tables)</t>
        </is>
      </c>
      <c r="B1" s="2" t="inlineStr">
        <is>
          <t>3 Months Ended</t>
        </is>
      </c>
    </row>
    <row r="2">
      <c r="B2" s="2" t="inlineStr">
        <is>
          <t>Mar. 31, 2022</t>
        </is>
      </c>
    </row>
    <row r="3">
      <c r="A3" s="3" t="inlineStr">
        <is>
          <t>Warrant Liabilities</t>
        </is>
      </c>
    </row>
    <row r="4">
      <c r="A4" s="4" t="inlineStr">
        <is>
          <t>SCHEDULE OF WARRANTS ACTIVITY</t>
        </is>
      </c>
      <c r="B4" s="4" t="inlineStr">
        <is>
          <t xml:space="preserve">The
following table summarizes the activity in the Common Stock Warrants (received in exchange for the Series C Warrants) for the three months
ended March 31, 2022: SCHEDULE OF WARRANTS ACTIVITY
Common
Stock Warrants (received in exchange for the Series C Warrants)
Shares Weighted– Average Exercise Price Range
of Exercise Price Weighted– Average Remaining
Life (Years)
Total outstanding – December 31, 2021 2,481,614 $ 0.72 2.00
Exercised (5,363 ) 0.72
Forfeited — —
Expired — —
Granted — —
Total outstanding – March 31, 2022 2,476,251 $ 0.72
Exercisable 2,476,251 $ 0.72 $ 0.72 1.76 The
following table summarizes the activity in the Common Stock Warrants (received in exchange for the Series C Warrants) activity for the
three months ended March 31, 2021:
Common
Stock Warrants (received in exchange for the Series C Warrants)
Shares Weighted–
Average Exercise Price Range
of Exercise Price Weighted– Average Remaining Life
(Years)
Total outstanding –December 31, 2020 3,378,596 $ 0.72
Exercised (473,608 ) 0.72
Forfeited (36,097 ) 0.72
Expired — —
Granted — —
Total outstanding – March 31, 2021 2,868,891 $ 0.72
Exercisable 2,868,891 $ 0.72 $ 0.72 2.75 </t>
        </is>
      </c>
    </row>
    <row r="5">
      <c r="A5" s="4" t="inlineStr">
        <is>
          <t>SCHEDULE OF FAIR VALUE HIERARCHY FOR WARRANT LIABILITIES</t>
        </is>
      </c>
      <c r="B5" s="4" t="inlineStr">
        <is>
          <t xml:space="preserve">The
following table presents the Company’s fair value hierarchy for its warrant liabilities and exercises (all of which arise under
the warrants received in exchange for the Series C Warrants) measured at fair value on a recurring basis using Level 3 inputs as of March
31, 2022: SCHEDULE OF FAIR VALUE HIERARCHY FOR WARRANT LIABILITIES
Quoted
Market Significant
Prices for Other Significant
Identical Observable Unobservable
Common Stock Warrant Assets Inputs Inputs
liabilities (Level 1) (Level 2) (Level 3) Total
Balance as of December 31, 2021 $ — $ — $ 1,686,200 $ 1,686,200
Exercises — — (858 ) (858 )
Gain on change in fair value of warrant liabilities — — (683,242 ) (683,242 )
Balance as of March 31, 2022 $ — $ — $ 1,002,100 $ 1,002,100 </t>
        </is>
      </c>
    </row>
    <row r="6">
      <c r="A6" s="4" t="inlineStr">
        <is>
          <t>SCHEDULE OF ASSUMPTIONS OF WARRANT LIABILITIES</t>
        </is>
      </c>
      <c r="B6" s="4" t="inlineStr">
        <is>
          <t>The
following table shows the range of assumptions used in estimating the fair value of warrant liabilities as of March 31, 2022 and 2021: SCHEDULE OF ASSUMPTIONS OF WARRANT LIABILITIES
March 31, 2022 March 31, 2021
Range Weighted Average Range Weighted Average
Risk-free interest rate 2.03 2.29 % 2.08 % 0.28 0.42 % 0.30 %
Expected volatility (peer group) 88 101 % 90.4 % 81 84 % 83.52 %
Term of warrants (in years) 1.65 2.24 1.76 2.65 3.24 2.75
Expected dividend yield 0.00 % 0.00 % 0.00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reconciles net loss and the weighted-average shares used in computing basic and diluted EPS in the respective periods: SCHEDULE OF EARNINGS PER SHARE BASIC AND DILUTED
For
the Three Months Ended March
31, For
the Three Months Ended March
31,
2022 2021
Net loss used for basic earnings per share $ (4,319,787 ) $ (5,242,719 )
Basic weighted-average common shares outstanding 35,294,051 28,165,796
Dilutive potential shares issuable from stock options and warrants — —
Diluted weighted-average common shares outstanding 35,294,051 28,165,796 </t>
        </is>
      </c>
    </row>
    <row r="5">
      <c r="A5" s="4" t="inlineStr">
        <is>
          <t>SCHEDULE OF DILUTIVE SECURITIES EXCLUDED FROM DILUTED NET LOSS PER SHARE</t>
        </is>
      </c>
      <c r="B5" s="4" t="inlineStr">
        <is>
          <t xml:space="preserve">The
following potentially dilutive securities have
been excluded from diluted net loss per share as of March 31, 2022 and 2021
because their effect would be antidilutive: SCHEDULE
OF DILUTIVE SECURITIES EXCLUDED FROM DILUTED NET LOSS PER SHARE
For the Three Months Ended For the Three Months Ended
2022 2021
Shares of common stock subject to outstanding options 4,864,023 4,033,856
Shares of common stock subject to outstanding warrants 9,816,032 9,609,316
Shares of common stock subject to conversion of Series Alpha Convertible Preferred
Stock — 243,418
Total common stock equivalents 14,680,055 13,886,5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OPERATING LEASE RIGHT OF USE ASSETS AND OPERATING LEASE LIABILITIES</t>
        </is>
      </c>
      <c r="B4" s="4" t="inlineStr">
        <is>
          <t xml:space="preserve">SCHEDULE OF OPERATING LEASE RIGHT OF USE ASSETS AND OPERATING LEASE LIABILITIES
Operating lease right-of-use assets
Net right-of-use assets at December 31, 2021 $ 1,645,568
Less amortization of operating lease right-of-use assets (54,496 )
Operating lease right-of-use assets at March 31, 2022 $ 1,591,072
Operating lease liabilities
Lease liabilities at December 31, 2021 $ 1,676,655
Less principal payments on operating lease liabilities (36,297 )
Lease liabilities at March 31, 2022 1,640,358
Less non-current portion (1,484,833 )
Current portion at March 31, 2022 $ 155,525 </t>
        </is>
      </c>
    </row>
    <row r="5">
      <c r="A5" s="4" t="inlineStr">
        <is>
          <t>SCHEDULE OF MATURITIES OF OPERATING LEASE LIABILITIES</t>
        </is>
      </c>
      <c r="B5" s="4" t="inlineStr">
        <is>
          <t xml:space="preserve">As
of March 31, 2022, future minimum payments during the next five fiscal years and thereafter are as follows: SCHEDULE OF MATURITIES OF OPERATING LEASE LIABILITIES
Year Ending December 31, Amount
2022 (nine months) $ 203,857
2023 368,341
2024 379,392
2025 390,773
2026 402,497
2027 379,165
Total 2,124,025
Less present value discount (483,667 )
Operating lease liabilities $ 1,640,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3 Months Ended</t>
        </is>
      </c>
    </row>
    <row r="2">
      <c r="B2" s="2" t="inlineStr">
        <is>
          <t>Mar. 31, 2022</t>
        </is>
      </c>
    </row>
    <row r="3">
      <c r="A3" s="3" t="inlineStr">
        <is>
          <t>Accumulated Other Comprehensive Income (Loss) [Line Items]</t>
        </is>
      </c>
    </row>
    <row r="4">
      <c r="A4" s="4" t="inlineStr">
        <is>
          <t>SCHEDULE OF RESERVED SHARES</t>
        </is>
      </c>
      <c r="B4" s="4" t="inlineStr">
        <is>
          <t xml:space="preserve">SCHEDULE OF RESERVED SHARES
Exercise of issued and future grants of stock options 4,864,023
Exercise of stock warrants 9,816,032
Total 14,680,055 </t>
        </is>
      </c>
    </row>
    <row r="5">
      <c r="A5" s="4" t="inlineStr">
        <is>
          <t>SCHEDULE OF STOCK OPTION ACTIVITY</t>
        </is>
      </c>
      <c r="B5" s="4" t="inlineStr">
        <is>
          <t xml:space="preserve">The
following represents a summary of the options granted (under the 2020 Plan and otherwise) to employees and non-employee service providers
that are outstanding at March 31, 2022, and changes during the three-month period then ended: SCHEDULE OF STOCK OPTION ACTIVITY
Shares Weighted– Average Exercise Price Range
of Exercise Price Weighted– Average Remaining Life
(Years)
Total outstanding – December 31, 2021 4,841,856 $ 6.07 $ 1.24 1,465.75 8.52
Granted 25,000 1.05 1.05 9.79
Expired — — — —
Forfeited (2,833 ) 3.00 1.24 4.97 —
Total outstanding – March 31, 2022 4,864,023 $ 6.05 $ 1.05 1,465.75 8.28
Exercisable (vested) 1,417,195 $ 10.83 $ 3.29 1,465.75 7.69
Non-Exercisable (non-vested) 3,446,828 $ 4.08 $ 1.05 5.13 8.57 There
was approximately $ 1.3 6.9 1.35
Shares Weighted– Average Exercise Price Range
of Exercise Price Weighted– Average Remaining Life
(Years)
Total outstanding – December 31, 2020 4,011,356 $ 7.05 $ 3.52 1,465.75 9.29
Granted 27,000 3.29 3.29 9.91
Expired — — — —
Forfeited (4,500 ) 3.68 3.52 4.97 9.78
Total outstanding – March 31, 2021 4,033,856 $ 7.03 $ 3.29 1,465.75 9.04
Exercisable (vested) 108,856 $ 81.38 $ 4.97 1,465.75 2.26
Non-Exercisable (non-vested) 3,925,000 $ 4.96 $ 3.29 5.13 9.23 </t>
        </is>
      </c>
    </row>
    <row r="6">
      <c r="A6" s="4" t="inlineStr">
        <is>
          <t>SCHEDULE OF ASSUMPTIONS USED IN BLACK-SCHOLES OPTION-PRICING METHOD</t>
        </is>
      </c>
      <c r="B6" s="4" t="inlineStr">
        <is>
          <t xml:space="preserve">The
material factors incorporated in the Black-Scholes model in estimating the fair value of the options granted for the periods presented
were as follows: SCHEDULE OF ASSUMPTIONS USED IN BLACK-SCHOLES OPTION-PRICING METHOD
2022 2021
For the three months ended March 31,
2022 2021
Expected dividend yield 0.00 % 0.00 %
Expected stock-price volatility 102 % 102 %
Risk-free interest rate 1.58 1.67 % 0.84 1.04 %
Expected average term of options (in years) 6.00 6.00
Stock price $ 1.05 $ 3.29 </t>
        </is>
      </c>
    </row>
    <row r="7">
      <c r="A7" s="4" t="inlineStr">
        <is>
          <t>SCHEDULE OF SHARE-BASED COMPENSATION EXPENSE</t>
        </is>
      </c>
      <c r="B7" s="4" t="inlineStr">
        <is>
          <t xml:space="preserve">The
Company recorded share-based compensation expense and classified it in the unaudited condensed consolidated statements of operations
as follows: SCHEDULE OF SHARE-BASED COMPENSATION EXPENSE
2022 2021
For
the three months ended March
31,
2022 2021
General and administrative $ 1,113,384 $ 1,092,228
Research and development 153,782 169,895
Total $ 1,267,166 $ 1,262,123 </t>
        </is>
      </c>
    </row>
    <row r="8">
      <c r="A8" s="4" t="inlineStr">
        <is>
          <t>Compensatory Warrant Activity [Member]</t>
        </is>
      </c>
    </row>
    <row r="9">
      <c r="A9" s="3" t="inlineStr">
        <is>
          <t>Accumulated Other Comprehensive Income (Loss) [Line Items]</t>
        </is>
      </c>
    </row>
    <row r="10">
      <c r="A10" s="4" t="inlineStr">
        <is>
          <t>SCHEDULE OF WARRANT ACTIVITY</t>
        </is>
      </c>
      <c r="B10" s="4" t="inlineStr">
        <is>
          <t xml:space="preserve">The
following table summarizes the activity in the common stock equity classified compensatory warrants for the three months ended March 31, 2022: SCHEDULE OF WARRANT ACTIVITY
Common Stock
Shares Weighted–
Average Exercise Price Range
of Exercise
Price Weighted– Average Remaining Life
(Years)
Total outstanding – December 31, 2021 1,790,648 $ 1.52 $ 1.11
—
$ 2.54 2.64
Granted to advisor and its designees — —
Exercised — —
Expired — —
Forfeited — —
Total outstanding – March 31, 2022 1,790,648 $ 1.52 $ 1.11
—
2.54 2.39
Exercisable 1,790,648 $ 1.52 $ 1.11
—
$ 2.54 2.39
Non-Exercisable — $ — $ — — The
following table summarizes the activity in the common stock equity classified compensatory warrants for the three months ended March 31, 2021:
Common Stock
Shares Weighted–
Average Exercise Price Range
of Exercise
Price Weighted– Average Remaining Life
(Years)
Total outstanding – December 31, 2020 1,294,217 $ 1.66
Granted — —
Exercised (38,390 ) 2.09
Expired — —
Forfeited (65,179 ) 2.07
Total outstanding – March 31, 2021 1,190,648 $ 1.61
Exercisable 1,187,052 $ 1.60 $ 1.11 2.54 4.00
Non-Exercisable 3,596 $ 2.54 $ 2.54 5.48 </t>
        </is>
      </c>
    </row>
    <row r="11">
      <c r="A11" s="4" t="inlineStr">
        <is>
          <t>Non Compensatory Warrant Activity [Member]</t>
        </is>
      </c>
    </row>
    <row r="12">
      <c r="A12" s="3" t="inlineStr">
        <is>
          <t>Accumulated Other Comprehensive Income (Loss) [Line Items]</t>
        </is>
      </c>
    </row>
    <row r="13">
      <c r="A13" s="4" t="inlineStr">
        <is>
          <t>SCHEDULE OF WARRANT ACTIVITY</t>
        </is>
      </c>
      <c r="B13" s="4" t="inlineStr">
        <is>
          <t xml:space="preserve">The
following table summarizes the noncompensatory equity classified warrant activity for the three months ended March 31, 2022: SCHEDULE OF WARRANT ACTIVITY
Common Stock
Shares Weighted– Average Exercise Price Range
of Exercise
Price Weighted– Average Remaining Life
(Years)
Total outstanding – December 31, 2021 5,549,137 $ 2.01
Legacy Ritter warrants — —
Granted — —
Exercised — —
Expired — —
Forfeited — —
Total outstanding – March 31, 2022 5,549,137 $ 2.01
Exercisable 5,549,137 $ 2.01 $ 1.11
—
$ 3.77 1.07
Non-Exercisable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25000000</v>
      </c>
      <c r="C4" s="5" t="n">
        <v>225000000</v>
      </c>
    </row>
    <row r="5">
      <c r="A5" s="4" t="inlineStr">
        <is>
          <t>Common stock, shares issued</t>
        </is>
      </c>
      <c r="B5" s="5" t="n">
        <v>35295541</v>
      </c>
      <c r="C5" s="5" t="n">
        <v>35290178</v>
      </c>
    </row>
    <row r="6">
      <c r="A6" s="4" t="inlineStr">
        <is>
          <t>Common stock, shares outstanding</t>
        </is>
      </c>
      <c r="B6" s="5" t="n">
        <v>35295541</v>
      </c>
      <c r="C6" s="5" t="n">
        <v>35290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RTERLY FINANCIAL DATA (UNAUDITED) (Tables)</t>
        </is>
      </c>
      <c r="B1" s="2" t="inlineStr">
        <is>
          <t>3 Months Ended</t>
        </is>
      </c>
    </row>
    <row r="2">
      <c r="B2" s="2" t="inlineStr">
        <is>
          <t>Mar. 31, 2022</t>
        </is>
      </c>
    </row>
    <row r="3">
      <c r="A3" s="3" t="inlineStr">
        <is>
          <t>Quarterly Financial Information Disclosure [Abstract]</t>
        </is>
      </c>
    </row>
    <row r="4">
      <c r="A4" s="4" t="inlineStr">
        <is>
          <t>SCHEDULE OF ERROR CORRECTIONS AND PRIOR PERIOD ADJUSTMENTS</t>
        </is>
      </c>
      <c r="B4" s="4" t="inlineStr">
        <is>
          <t xml:space="preserve"> SCHEDULE OF ERROR CORRECTIONS AND PRIOR PERIOD ADJUSTMENTS
As reported Corrected
For
the Quarter Ended March
31, 2021
As reported Corrected
Gain on change in fair value of warrant liabilities $ (2,122,900 ) $ (552,808 )
Net loss $ (3,672,627 ) $ (5,242,719 )
Net loss per common share $ (0.13 ) $ (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Details) - USD ($)</t>
        </is>
      </c>
      <c r="B1" s="2" t="inlineStr">
        <is>
          <t>Mar. 31, 2022</t>
        </is>
      </c>
      <c r="C1" s="2" t="inlineStr">
        <is>
          <t>Dec. 31, 2021</t>
        </is>
      </c>
    </row>
    <row r="2">
      <c r="A2" s="3" t="inlineStr">
        <is>
          <t>Organization, Consolidation and Presentation of Financial Statements [Abstract]</t>
        </is>
      </c>
    </row>
    <row r="3">
      <c r="A3" s="4" t="inlineStr">
        <is>
          <t>Accounts Receivable</t>
        </is>
      </c>
      <c r="B3" s="6" t="n">
        <v>642306</v>
      </c>
      <c r="C3" s="6" t="n">
        <v>958448</v>
      </c>
    </row>
    <row r="4">
      <c r="A4" s="4" t="inlineStr">
        <is>
          <t>Less Allowances</t>
        </is>
      </c>
      <c r="B4" s="5" t="n">
        <v>-47968</v>
      </c>
      <c r="C4" s="5" t="n">
        <v>-136097</v>
      </c>
    </row>
    <row r="5">
      <c r="A5" s="4" t="inlineStr">
        <is>
          <t>Accounts receivable, net</t>
        </is>
      </c>
      <c r="B5" s="6" t="n">
        <v>594338</v>
      </c>
      <c r="C5" s="6" t="n">
        <v>8223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15" customWidth="1" min="2" max="2"/>
  </cols>
  <sheetData>
    <row r="1">
      <c r="A1" s="1" t="inlineStr">
        <is>
          <t>SCHEDULE OF USEFUL LIVES OF PROPERTY AND EQUIPMENT (Details)</t>
        </is>
      </c>
      <c r="B1" s="2" t="inlineStr">
        <is>
          <t>3 Months Ended</t>
        </is>
      </c>
    </row>
    <row r="2">
      <c r="B2" s="2" t="inlineStr">
        <is>
          <t>Mar. 31, 2022</t>
        </is>
      </c>
    </row>
    <row r="3">
      <c r="A3" s="4" t="inlineStr">
        <is>
          <t>Machinery and Equipment [Member]</t>
        </is>
      </c>
    </row>
    <row r="4">
      <c r="A4" s="3" t="inlineStr">
        <is>
          <t>Property, Plant and Equipment [Line Items]</t>
        </is>
      </c>
    </row>
    <row r="5">
      <c r="A5" s="4" t="inlineStr">
        <is>
          <t>Property and equipment, useful life</t>
        </is>
      </c>
      <c r="B5" s="4" t="inlineStr">
        <is>
          <t>5 years</t>
        </is>
      </c>
    </row>
    <row r="6">
      <c r="A6" s="4" t="inlineStr">
        <is>
          <t>Computer Equipment [Member]</t>
        </is>
      </c>
    </row>
    <row r="7">
      <c r="A7" s="3" t="inlineStr">
        <is>
          <t>Property, Plant and Equipment [Line Items]</t>
        </is>
      </c>
    </row>
    <row r="8">
      <c r="A8" s="4" t="inlineStr">
        <is>
          <t>Property and equipment, useful life</t>
        </is>
      </c>
      <c r="B8" s="4" t="inlineStr">
        <is>
          <t>3 years</t>
        </is>
      </c>
    </row>
    <row r="9">
      <c r="A9" s="4" t="inlineStr">
        <is>
          <t>Molds and Tooling [Member]</t>
        </is>
      </c>
    </row>
    <row r="10">
      <c r="A10" s="3" t="inlineStr">
        <is>
          <t>Property, Plant and Equipment [Line Items]</t>
        </is>
      </c>
    </row>
    <row r="11">
      <c r="A11" s="4" t="inlineStr">
        <is>
          <t>Property and equipment, useful life</t>
        </is>
      </c>
      <c r="B11" s="4" t="inlineStr">
        <is>
          <t>5 years</t>
        </is>
      </c>
    </row>
    <row r="12">
      <c r="A12" s="4" t="inlineStr">
        <is>
          <t>Furniture and Fixtures [Member]</t>
        </is>
      </c>
    </row>
    <row r="13">
      <c r="A13" s="3" t="inlineStr">
        <is>
          <t>Property, Plant and Equipment [Line Items]</t>
        </is>
      </c>
    </row>
    <row r="14">
      <c r="A14" s="4" t="inlineStr">
        <is>
          <t>Property and equipment, useful life</t>
        </is>
      </c>
      <c r="B14"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AND ESTIMATES (Details Narrative) - USD ($)</t>
        </is>
      </c>
      <c r="B1" s="2" t="inlineStr">
        <is>
          <t>3 Months Ended</t>
        </is>
      </c>
    </row>
    <row r="2">
      <c r="B2" s="2" t="inlineStr">
        <is>
          <t>Mar. 31, 2022</t>
        </is>
      </c>
      <c r="C2" s="2" t="inlineStr">
        <is>
          <t>Mar. 31, 2021</t>
        </is>
      </c>
      <c r="D2" s="2" t="inlineStr">
        <is>
          <t>Dec. 31, 2021</t>
        </is>
      </c>
    </row>
    <row r="3">
      <c r="A3" s="3" t="inlineStr">
        <is>
          <t>Collaborative Arrangement and Arrangement Other than Collaborative [Line Items]</t>
        </is>
      </c>
    </row>
    <row r="4">
      <c r="A4" s="4" t="inlineStr">
        <is>
          <t>Impairment losses on construction-in-progress</t>
        </is>
      </c>
      <c r="B4" s="6" t="n">
        <v>0</v>
      </c>
      <c r="C4" s="6" t="n">
        <v>0</v>
      </c>
    </row>
    <row r="5">
      <c r="A5" s="4" t="inlineStr">
        <is>
          <t>Other shipping and handling costs</t>
        </is>
      </c>
      <c r="B5" s="5" t="n">
        <v>39000</v>
      </c>
      <c r="C5" s="5" t="n">
        <v>30000</v>
      </c>
    </row>
    <row r="6">
      <c r="A6" s="4" t="inlineStr">
        <is>
          <t>Revenue</t>
        </is>
      </c>
      <c r="B6" s="5" t="n">
        <v>722029</v>
      </c>
      <c r="C6" s="5" t="n">
        <v>1899496</v>
      </c>
    </row>
    <row r="7">
      <c r="A7" s="4" t="inlineStr">
        <is>
          <t>Allowance for estimated returns</t>
        </is>
      </c>
      <c r="B7" s="5" t="n">
        <v>43000</v>
      </c>
      <c r="C7" s="5" t="n">
        <v>0</v>
      </c>
    </row>
    <row r="8">
      <c r="A8" s="4" t="inlineStr">
        <is>
          <t>Amortization of intangible assets</t>
        </is>
      </c>
      <c r="B8" s="5" t="n">
        <v>5000</v>
      </c>
      <c r="C8" s="5" t="n">
        <v>3000</v>
      </c>
    </row>
    <row r="9">
      <c r="A9" s="4" t="inlineStr">
        <is>
          <t>Accrued warranty liabilities</t>
        </is>
      </c>
      <c r="B9" s="5" t="n">
        <v>71974</v>
      </c>
      <c r="D9" s="6" t="n">
        <v>60281</v>
      </c>
    </row>
    <row r="10">
      <c r="A10" s="4" t="inlineStr">
        <is>
          <t>Warranty costs</t>
        </is>
      </c>
      <c r="B10" s="5" t="n">
        <v>53000</v>
      </c>
      <c r="C10" s="5" t="n">
        <v>25000</v>
      </c>
    </row>
    <row r="11">
      <c r="A11" s="4" t="inlineStr">
        <is>
          <t>Warrant [Member]</t>
        </is>
      </c>
    </row>
    <row r="12">
      <c r="A12" s="3" t="inlineStr">
        <is>
          <t>Collaborative Arrangement and Arrangement Other than Collaborative [Line Items]</t>
        </is>
      </c>
    </row>
    <row r="13">
      <c r="A13" s="4" t="inlineStr">
        <is>
          <t>Accrued warranty liabilities</t>
        </is>
      </c>
      <c r="B13" s="5" t="n">
        <v>72000</v>
      </c>
      <c r="D13" s="5" t="n">
        <v>60000</v>
      </c>
    </row>
    <row r="14">
      <c r="A14" s="4" t="inlineStr">
        <is>
          <t>Patents [Member]</t>
        </is>
      </c>
    </row>
    <row r="15">
      <c r="A15" s="3" t="inlineStr">
        <is>
          <t>Collaborative Arrangement and Arrangement Other than Collaborative [Line Items]</t>
        </is>
      </c>
    </row>
    <row r="16">
      <c r="A16" s="4" t="inlineStr">
        <is>
          <t>Carrying value</t>
        </is>
      </c>
      <c r="B16" s="5" t="n">
        <v>154000</v>
      </c>
      <c r="D16" s="5" t="n">
        <v>159000</v>
      </c>
    </row>
    <row r="17">
      <c r="A17" s="4" t="inlineStr">
        <is>
          <t>Accumulated amortization</t>
        </is>
      </c>
      <c r="B17" s="5" t="n">
        <v>325000</v>
      </c>
      <c r="D17" s="5" t="n">
        <v>320000</v>
      </c>
    </row>
    <row r="18">
      <c r="A18" s="4" t="inlineStr">
        <is>
          <t>Future estimated amortization, remaining nine months year ending December 31, 2022</t>
        </is>
      </c>
      <c r="B18" s="5" t="n">
        <v>14000</v>
      </c>
    </row>
    <row r="19">
      <c r="A19" s="4" t="inlineStr">
        <is>
          <t>Future estimated amortization, December 31, 2023</t>
        </is>
      </c>
      <c r="B19" s="5" t="n">
        <v>18000</v>
      </c>
    </row>
    <row r="20">
      <c r="A20" s="4" t="inlineStr">
        <is>
          <t>Future estimated amortization, December 31, 2024</t>
        </is>
      </c>
      <c r="B20" s="5" t="n">
        <v>15000</v>
      </c>
    </row>
    <row r="21">
      <c r="A21" s="4" t="inlineStr">
        <is>
          <t>Future estimated amortization, December 31, 2025</t>
        </is>
      </c>
      <c r="B21" s="5" t="n">
        <v>14000</v>
      </c>
    </row>
    <row r="22">
      <c r="A22" s="4" t="inlineStr">
        <is>
          <t>Future estimated amortization, December 31, 2026</t>
        </is>
      </c>
      <c r="B22" s="5" t="n">
        <v>14000</v>
      </c>
    </row>
    <row r="23">
      <c r="A23" s="4" t="inlineStr">
        <is>
          <t>Future estimated amortization, Thereafter</t>
        </is>
      </c>
      <c r="B23" s="5" t="n">
        <v>79000</v>
      </c>
    </row>
    <row r="24">
      <c r="A24" s="4" t="inlineStr">
        <is>
          <t>License [Member]</t>
        </is>
      </c>
    </row>
    <row r="25">
      <c r="A25" s="3" t="inlineStr">
        <is>
          <t>Collaborative Arrangement and Arrangement Other than Collaborative [Line Items]</t>
        </is>
      </c>
    </row>
    <row r="26">
      <c r="A26" s="4" t="inlineStr">
        <is>
          <t>Carrying value</t>
        </is>
      </c>
      <c r="B26" s="5" t="n">
        <v>11000</v>
      </c>
      <c r="D26" s="5" t="n">
        <v>12000</v>
      </c>
    </row>
    <row r="27">
      <c r="A27" s="4" t="inlineStr">
        <is>
          <t>Accumulated amortization</t>
        </is>
      </c>
      <c r="B27" s="5" t="n">
        <v>408000</v>
      </c>
      <c r="D27" s="6" t="n">
        <v>407000</v>
      </c>
    </row>
    <row r="28">
      <c r="A28" s="4" t="inlineStr">
        <is>
          <t>Amortization of intangible assets</t>
        </is>
      </c>
      <c r="B28" s="5" t="n">
        <v>2000</v>
      </c>
      <c r="C28" s="5" t="n">
        <v>2000</v>
      </c>
    </row>
    <row r="29">
      <c r="A29" s="4" t="inlineStr">
        <is>
          <t>Future estimated amortization, remaining nine months year ending December 31, 2022</t>
        </is>
      </c>
      <c r="B29" s="5" t="n">
        <v>6000</v>
      </c>
    </row>
    <row r="30">
      <c r="A30" s="4" t="inlineStr">
        <is>
          <t>Future estimated amortization, December 31, 2023</t>
        </is>
      </c>
      <c r="B30" s="6" t="n">
        <v>5000</v>
      </c>
    </row>
    <row r="31">
      <c r="A31" s="4" t="inlineStr">
        <is>
          <t>Minimum [Member] | Patents and Licenses [Member]</t>
        </is>
      </c>
    </row>
    <row r="32">
      <c r="A32" s="3" t="inlineStr">
        <is>
          <t>Collaborative Arrangement and Arrangement Other than Collaborative [Line Items]</t>
        </is>
      </c>
    </row>
    <row r="33">
      <c r="A33" s="4" t="inlineStr">
        <is>
          <t>Estimated useful lives</t>
        </is>
      </c>
      <c r="B33" s="4" t="inlineStr">
        <is>
          <t>5 years</t>
        </is>
      </c>
    </row>
    <row r="34">
      <c r="A34" s="4" t="inlineStr">
        <is>
          <t>Maximum [Member] | Patents and Licenses [Member]</t>
        </is>
      </c>
    </row>
    <row r="35">
      <c r="A35" s="3" t="inlineStr">
        <is>
          <t>Collaborative Arrangement and Arrangement Other than Collaborative [Line Items]</t>
        </is>
      </c>
    </row>
    <row r="36">
      <c r="A36" s="4" t="inlineStr">
        <is>
          <t>Estimated useful lives</t>
        </is>
      </c>
      <c r="B36" s="4" t="inlineStr">
        <is>
          <t>17 years</t>
        </is>
      </c>
    </row>
    <row r="37">
      <c r="A37" s="4" t="inlineStr">
        <is>
          <t>License Revenue [Member]</t>
        </is>
      </c>
    </row>
    <row r="38">
      <c r="A38" s="3" t="inlineStr">
        <is>
          <t>Collaborative Arrangement and Arrangement Other than Collaborative [Line Items]</t>
        </is>
      </c>
    </row>
    <row r="39">
      <c r="A39" s="4" t="inlineStr">
        <is>
          <t>Revenue</t>
        </is>
      </c>
      <c r="B39" s="6" t="n">
        <v>0</v>
      </c>
      <c r="C39" s="5" t="n">
        <v>478654</v>
      </c>
    </row>
    <row r="40">
      <c r="A40" s="4" t="inlineStr">
        <is>
          <t>License [Member]</t>
        </is>
      </c>
    </row>
    <row r="41">
      <c r="A41" s="3" t="inlineStr">
        <is>
          <t>Collaborative Arrangement and Arrangement Other than Collaborative [Line Items]</t>
        </is>
      </c>
    </row>
    <row r="42">
      <c r="A42" s="4" t="inlineStr">
        <is>
          <t>Revenue</t>
        </is>
      </c>
      <c r="C42" s="5" t="n">
        <v>479000</v>
      </c>
    </row>
    <row r="43">
      <c r="A43" s="4" t="inlineStr">
        <is>
          <t>General Administrative Research and Development Expenses [Member]</t>
        </is>
      </c>
    </row>
    <row r="44">
      <c r="A44" s="3" t="inlineStr">
        <is>
          <t>Collaborative Arrangement and Arrangement Other than Collaborative [Line Items]</t>
        </is>
      </c>
    </row>
    <row r="45">
      <c r="A45" s="4" t="inlineStr">
        <is>
          <t>Other shipping and handling costs</t>
        </is>
      </c>
      <c r="B45" s="6" t="n">
        <v>4000</v>
      </c>
      <c r="C45" s="6" t="n">
        <v>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QUIDITY (Details Narrative) $ in Thousands</t>
        </is>
      </c>
      <c r="B1" s="2" t="inlineStr">
        <is>
          <t>12 Months Ended</t>
        </is>
      </c>
    </row>
    <row r="2">
      <c r="B2" s="2" t="inlineStr">
        <is>
          <t>Dec. 31, 2021USD ($)</t>
        </is>
      </c>
    </row>
    <row r="3">
      <c r="A3" s="4" t="inlineStr">
        <is>
          <t>Securities Purchase Agreement [Member]</t>
        </is>
      </c>
    </row>
    <row r="4">
      <c r="A4" s="3" t="inlineStr">
        <is>
          <t>Collaborative Arrangement and Arrangement Other than Collaborative [Line Items]</t>
        </is>
      </c>
    </row>
    <row r="5">
      <c r="A5" s="4" t="inlineStr">
        <is>
          <t>Proceeds from Issuance or Sale of Equity</t>
        </is>
      </c>
      <c r="B5" s="6" t="n">
        <v>88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2</t>
        </is>
      </c>
      <c r="C1" s="2" t="inlineStr">
        <is>
          <t>Dec. 31, 2021</t>
        </is>
      </c>
    </row>
    <row r="2">
      <c r="A2" s="3" t="inlineStr">
        <is>
          <t>Inventory Disclosure [Abstract]</t>
        </is>
      </c>
    </row>
    <row r="3">
      <c r="A3" s="4" t="inlineStr">
        <is>
          <t>Raw materials</t>
        </is>
      </c>
      <c r="B3" s="6" t="n">
        <v>819434</v>
      </c>
      <c r="C3" s="6" t="n">
        <v>823315</v>
      </c>
    </row>
    <row r="4">
      <c r="A4" s="4" t="inlineStr">
        <is>
          <t>Work in process</t>
        </is>
      </c>
      <c r="B4" s="5" t="n">
        <v>539085</v>
      </c>
      <c r="C4" s="5" t="n">
        <v>188135</v>
      </c>
    </row>
    <row r="5">
      <c r="A5" s="4" t="inlineStr">
        <is>
          <t>Finished goods</t>
        </is>
      </c>
      <c r="B5" s="5" t="n">
        <v>42193</v>
      </c>
      <c r="C5" s="5" t="n">
        <v>44428</v>
      </c>
    </row>
    <row r="6">
      <c r="A6" s="4" t="inlineStr">
        <is>
          <t>Total inventory</t>
        </is>
      </c>
      <c r="B6" s="6" t="n">
        <v>1400712</v>
      </c>
      <c r="C6" s="6" t="n">
        <v>10558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Mar. 31, 2022</t>
        </is>
      </c>
      <c r="C1" s="2" t="inlineStr">
        <is>
          <t>Dec. 31, 2021</t>
        </is>
      </c>
    </row>
    <row r="2">
      <c r="A2" s="3" t="inlineStr">
        <is>
          <t>Prepaid Expenses And Other Current Assets</t>
        </is>
      </c>
    </row>
    <row r="3">
      <c r="A3" s="4" t="inlineStr">
        <is>
          <t>Prepaid insurance</t>
        </is>
      </c>
      <c r="B3" s="6" t="n">
        <v>818216</v>
      </c>
      <c r="C3" s="6" t="n">
        <v>1197726</v>
      </c>
    </row>
    <row r="4">
      <c r="A4" s="4" t="inlineStr">
        <is>
          <t>Prepaid manufacturing expenses</t>
        </is>
      </c>
      <c r="B4" s="5" t="n">
        <v>32087</v>
      </c>
      <c r="C4" s="5" t="n">
        <v>50371</v>
      </c>
    </row>
    <row r="5">
      <c r="A5" s="4" t="inlineStr">
        <is>
          <t>Other prepaid expenses</t>
        </is>
      </c>
      <c r="B5" s="5" t="n">
        <v>247519</v>
      </c>
      <c r="C5" s="5" t="n">
        <v>131799</v>
      </c>
    </row>
    <row r="6">
      <c r="A6" s="4" t="inlineStr">
        <is>
          <t>Prepaid expenses</t>
        </is>
      </c>
      <c r="B6" s="6" t="n">
        <v>1097822</v>
      </c>
      <c r="C6" s="6" t="n">
        <v>13798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Line Items]</t>
        </is>
      </c>
    </row>
    <row r="3">
      <c r="A3" s="4" t="inlineStr">
        <is>
          <t>Property and equipment, gross</t>
        </is>
      </c>
      <c r="B3" s="6" t="n">
        <v>3613869</v>
      </c>
      <c r="C3" s="6" t="n">
        <v>3564244</v>
      </c>
    </row>
    <row r="4">
      <c r="A4" s="4" t="inlineStr">
        <is>
          <t>Less Accumulated depreciation</t>
        </is>
      </c>
      <c r="B4" s="5" t="n">
        <v>-3383627</v>
      </c>
      <c r="C4" s="5" t="n">
        <v>-3360324</v>
      </c>
    </row>
    <row r="5">
      <c r="A5" s="4" t="inlineStr">
        <is>
          <t>Property and equipment, net</t>
        </is>
      </c>
      <c r="B5" s="5" t="n">
        <v>230242</v>
      </c>
      <c r="C5" s="5" t="n">
        <v>203920</v>
      </c>
    </row>
    <row r="6">
      <c r="A6" s="4" t="inlineStr">
        <is>
          <t>Machinery and Equipment [Member]</t>
        </is>
      </c>
    </row>
    <row r="7">
      <c r="A7" s="3" t="inlineStr">
        <is>
          <t>Property, Plant and Equipment [Line Items]</t>
        </is>
      </c>
    </row>
    <row r="8">
      <c r="A8" s="4" t="inlineStr">
        <is>
          <t>Property and equipment, gross</t>
        </is>
      </c>
      <c r="B8" s="5" t="n">
        <v>2493222</v>
      </c>
      <c r="C8" s="5" t="n">
        <v>2482841</v>
      </c>
    </row>
    <row r="9">
      <c r="A9" s="4" t="inlineStr">
        <is>
          <t>Computer Equipment [Member]</t>
        </is>
      </c>
    </row>
    <row r="10">
      <c r="A10" s="3" t="inlineStr">
        <is>
          <t>Property, Plant and Equipment [Line Items]</t>
        </is>
      </c>
    </row>
    <row r="11">
      <c r="A11" s="4" t="inlineStr">
        <is>
          <t>Property and equipment, gross</t>
        </is>
      </c>
      <c r="B11" s="5" t="n">
        <v>384361</v>
      </c>
      <c r="C11" s="5" t="n">
        <v>345117</v>
      </c>
    </row>
    <row r="12">
      <c r="A12" s="4" t="inlineStr">
        <is>
          <t>Leasehold Improvements [Member]</t>
        </is>
      </c>
    </row>
    <row r="13">
      <c r="A13" s="3" t="inlineStr">
        <is>
          <t>Property, Plant and Equipment [Line Items]</t>
        </is>
      </c>
    </row>
    <row r="14">
      <c r="A14" s="4" t="inlineStr">
        <is>
          <t>Property and equipment, gross</t>
        </is>
      </c>
      <c r="B14" s="5" t="n">
        <v>333271</v>
      </c>
      <c r="C14" s="5" t="n">
        <v>333271</v>
      </c>
    </row>
    <row r="15">
      <c r="A15" s="4" t="inlineStr">
        <is>
          <t>Molds and Tooling [Member]</t>
        </is>
      </c>
    </row>
    <row r="16">
      <c r="A16" s="3" t="inlineStr">
        <is>
          <t>Property, Plant and Equipment [Line Items]</t>
        </is>
      </c>
    </row>
    <row r="17">
      <c r="A17" s="4" t="inlineStr">
        <is>
          <t>Property and equipment, gross</t>
        </is>
      </c>
      <c r="B17" s="5" t="n">
        <v>260002</v>
      </c>
      <c r="C17" s="5" t="n">
        <v>260002</v>
      </c>
    </row>
    <row r="18">
      <c r="A18" s="4" t="inlineStr">
        <is>
          <t>Furniture and Fixtures [Member]</t>
        </is>
      </c>
    </row>
    <row r="19">
      <c r="A19" s="3" t="inlineStr">
        <is>
          <t>Property, Plant and Equipment [Line Items]</t>
        </is>
      </c>
    </row>
    <row r="20">
      <c r="A20" s="4" t="inlineStr">
        <is>
          <t>Property and equipment, gross</t>
        </is>
      </c>
      <c r="B20" s="6" t="n">
        <v>143013</v>
      </c>
      <c r="C20" s="6" t="n">
        <v>1430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23000</v>
      </c>
      <c r="C4" s="6" t="n">
        <v>1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Mar. 31, 2022</t>
        </is>
      </c>
      <c r="C1" s="2" t="inlineStr">
        <is>
          <t>Dec. 31, 2021</t>
        </is>
      </c>
    </row>
    <row r="2">
      <c r="A2" s="3" t="inlineStr">
        <is>
          <t>Payables and Accruals [Abstract]</t>
        </is>
      </c>
    </row>
    <row r="3">
      <c r="A3" s="4" t="inlineStr">
        <is>
          <t>Board compensation</t>
        </is>
      </c>
      <c r="B3" s="6" t="n">
        <v>17500</v>
      </c>
      <c r="C3" s="6" t="n">
        <v>17500</v>
      </c>
    </row>
    <row r="4">
      <c r="A4" s="4" t="inlineStr">
        <is>
          <t>Franchise, sales and use taxes</t>
        </is>
      </c>
      <c r="B4" s="5" t="n">
        <v>11975</v>
      </c>
      <c r="C4" s="5" t="n">
        <v>14090</v>
      </c>
    </row>
    <row r="5">
      <c r="A5" s="4" t="inlineStr">
        <is>
          <t>Income taxes</t>
        </is>
      </c>
      <c r="B5" s="5" t="n">
        <v>4356</v>
      </c>
      <c r="C5" s="5" t="n">
        <v>3620</v>
      </c>
    </row>
    <row r="6">
      <c r="A6" s="4" t="inlineStr">
        <is>
          <t>Payroll</t>
        </is>
      </c>
      <c r="B6" s="5" t="n">
        <v>105877</v>
      </c>
      <c r="C6" s="5" t="n">
        <v>682036</v>
      </c>
    </row>
    <row r="7">
      <c r="A7" s="4" t="inlineStr">
        <is>
          <t>Professional fees</t>
        </is>
      </c>
      <c r="B7" s="5" t="n">
        <v>265421</v>
      </c>
      <c r="C7" s="5" t="n">
        <v>225308</v>
      </c>
    </row>
    <row r="8">
      <c r="A8" s="4" t="inlineStr">
        <is>
          <t>Research and development</t>
        </is>
      </c>
      <c r="B8" s="5" t="n">
        <v>293624</v>
      </c>
      <c r="C8" s="5" t="n">
        <v>232712</v>
      </c>
    </row>
    <row r="9">
      <c r="A9" s="4" t="inlineStr">
        <is>
          <t>Royalties</t>
        </is>
      </c>
      <c r="B9" s="5" t="n">
        <v>8880</v>
      </c>
      <c r="C9" s="5" t="n">
        <v>10152</v>
      </c>
    </row>
    <row r="10">
      <c r="A10" s="4" t="inlineStr">
        <is>
          <t>Vacation</t>
        </is>
      </c>
      <c r="B10" s="5" t="n">
        <v>313633</v>
      </c>
      <c r="C10" s="5" t="n">
        <v>282910</v>
      </c>
    </row>
    <row r="11">
      <c r="A11" s="4" t="inlineStr">
        <is>
          <t>Warranty liability</t>
        </is>
      </c>
      <c r="B11" s="5" t="n">
        <v>71974</v>
      </c>
      <c r="C11" s="5" t="n">
        <v>60281</v>
      </c>
    </row>
    <row r="12">
      <c r="A12" s="4" t="inlineStr">
        <is>
          <t>Other</t>
        </is>
      </c>
      <c r="B12" s="5" t="n">
        <v>250135</v>
      </c>
      <c r="C12" s="5" t="n">
        <v>265292</v>
      </c>
    </row>
    <row r="13">
      <c r="A13" s="4" t="inlineStr">
        <is>
          <t>Accrued liabilities</t>
        </is>
      </c>
      <c r="B13" s="6" t="n">
        <v>1343375</v>
      </c>
      <c r="C13" s="6" t="n">
        <v>17939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Total revenues</t>
        </is>
      </c>
      <c r="B4" s="6" t="n">
        <v>722029</v>
      </c>
      <c r="C4" s="6" t="n">
        <v>1899496</v>
      </c>
    </row>
    <row r="5">
      <c r="A5" s="3" t="inlineStr">
        <is>
          <t>EXPENSES</t>
        </is>
      </c>
    </row>
    <row r="6">
      <c r="A6" s="4" t="inlineStr">
        <is>
          <t>Cost of product sales</t>
        </is>
      </c>
      <c r="B6" s="5" t="n">
        <v>828848</v>
      </c>
      <c r="C6" s="5" t="n">
        <v>1202479</v>
      </c>
    </row>
    <row r="7">
      <c r="A7" s="4" t="inlineStr">
        <is>
          <t>General and administrative</t>
        </is>
      </c>
      <c r="B7" s="5" t="n">
        <v>2898751</v>
      </c>
      <c r="C7" s="5" t="n">
        <v>2873939</v>
      </c>
    </row>
    <row r="8">
      <c r="A8" s="4" t="inlineStr">
        <is>
          <t>Research and development</t>
        </is>
      </c>
      <c r="B8" s="5" t="n">
        <v>1864745</v>
      </c>
      <c r="C8" s="5" t="n">
        <v>3499373</v>
      </c>
    </row>
    <row r="9">
      <c r="A9" s="4" t="inlineStr">
        <is>
          <t>Sales and marketing</t>
        </is>
      </c>
      <c r="B9" s="5" t="n">
        <v>138323</v>
      </c>
      <c r="C9" s="5" t="n">
        <v>136587</v>
      </c>
    </row>
    <row r="10">
      <c r="A10" s="4" t="inlineStr">
        <is>
          <t>Total expenses</t>
        </is>
      </c>
      <c r="B10" s="5" t="n">
        <v>5730667</v>
      </c>
      <c r="C10" s="5" t="n">
        <v>7712378</v>
      </c>
    </row>
    <row r="11">
      <c r="A11" s="4" t="inlineStr">
        <is>
          <t>LOSS FROM OPERATIONS</t>
        </is>
      </c>
      <c r="B11" s="5" t="n">
        <v>-5008638</v>
      </c>
      <c r="C11" s="5" t="n">
        <v>-5812882</v>
      </c>
    </row>
    <row r="12">
      <c r="A12" s="3" t="inlineStr">
        <is>
          <t>OTHER (INCOME), NET</t>
        </is>
      </c>
    </row>
    <row r="13">
      <c r="A13" s="4" t="inlineStr">
        <is>
          <t>Gain on change in fair value of warrant liabilities</t>
        </is>
      </c>
      <c r="B13" s="5" t="n">
        <v>-683242</v>
      </c>
      <c r="C13" s="5" t="n">
        <v>-552808</v>
      </c>
    </row>
    <row r="14">
      <c r="A14" s="4" t="inlineStr">
        <is>
          <t>Interest income, net</t>
        </is>
      </c>
      <c r="B14" s="5" t="n">
        <v>-6309</v>
      </c>
      <c r="C14" s="5" t="n">
        <v>-17343</v>
      </c>
    </row>
    <row r="15">
      <c r="A15" s="4" t="inlineStr">
        <is>
          <t>Other income, net</t>
        </is>
      </c>
      <c r="B15" s="5" t="n">
        <v>-36</v>
      </c>
      <c r="C15" s="5" t="n">
        <v>-542</v>
      </c>
    </row>
    <row r="16">
      <c r="A16" s="4" t="inlineStr">
        <is>
          <t>Total other income, net</t>
        </is>
      </c>
      <c r="B16" s="5" t="n">
        <v>-689587</v>
      </c>
      <c r="C16" s="5" t="n">
        <v>-570693</v>
      </c>
    </row>
    <row r="17">
      <c r="A17" s="4" t="inlineStr">
        <is>
          <t>LOSS BEFORE PROVISION FOR INCOME TAXES</t>
        </is>
      </c>
      <c r="B17" s="5" t="n">
        <v>-4319051</v>
      </c>
      <c r="C17" s="5" t="n">
        <v>-5242189</v>
      </c>
    </row>
    <row r="18">
      <c r="A18" s="4" t="inlineStr">
        <is>
          <t>PROVISION FOR INCOME TAXES</t>
        </is>
      </c>
      <c r="B18" s="5" t="n">
        <v>736</v>
      </c>
      <c r="C18" s="5" t="n">
        <v>530</v>
      </c>
    </row>
    <row r="19">
      <c r="A19" s="4" t="inlineStr">
        <is>
          <t>NET LOSS</t>
        </is>
      </c>
      <c r="B19" s="6" t="n">
        <v>-4319787</v>
      </c>
      <c r="C19" s="6" t="n">
        <v>-5242719</v>
      </c>
    </row>
    <row r="20">
      <c r="A20" s="4" t="inlineStr">
        <is>
          <t>Net loss per common share, basic and diluted</t>
        </is>
      </c>
      <c r="B20" s="8" t="n">
        <v>-0.12</v>
      </c>
      <c r="C20" s="8" t="n">
        <v>-0.19</v>
      </c>
    </row>
    <row r="21">
      <c r="A21" s="4" t="inlineStr">
        <is>
          <t>Weighted—average number of shares outstanding, basic and diluted</t>
        </is>
      </c>
      <c r="B21" s="5" t="n">
        <v>35294051</v>
      </c>
      <c r="C21" s="5" t="n">
        <v>28165796</v>
      </c>
    </row>
    <row r="22">
      <c r="A22" s="4" t="inlineStr">
        <is>
          <t>Net Product Sales [Member]</t>
        </is>
      </c>
    </row>
    <row r="23">
      <c r="A23" s="3" t="inlineStr">
        <is>
          <t>REVENUES</t>
        </is>
      </c>
    </row>
    <row r="24">
      <c r="A24" s="4" t="inlineStr">
        <is>
          <t>Total revenues</t>
        </is>
      </c>
      <c r="B24" s="6" t="n">
        <v>722029</v>
      </c>
      <c r="C24" s="6" t="n">
        <v>1420842</v>
      </c>
    </row>
    <row r="25">
      <c r="A25" s="4" t="inlineStr">
        <is>
          <t>License Revenue [Member]</t>
        </is>
      </c>
    </row>
    <row r="26">
      <c r="A26" s="3" t="inlineStr">
        <is>
          <t>REVENUES</t>
        </is>
      </c>
    </row>
    <row r="27">
      <c r="A27" s="4" t="inlineStr">
        <is>
          <t>Total revenues</t>
        </is>
      </c>
      <c r="B27" s="6" t="n">
        <v>0</v>
      </c>
      <c r="C27" s="6" t="n">
        <v>4786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CHEDULE OF WARRANTS ACTIVITY (Details) - Series C Warrants [Member] - Common Stock Warrants [Member] - $ / shares</t>
        </is>
      </c>
      <c r="B1" s="2" t="inlineStr">
        <is>
          <t>3 Months Ended</t>
        </is>
      </c>
    </row>
    <row r="2">
      <c r="B2" s="2" t="inlineStr">
        <is>
          <t>Mar. 31, 2022</t>
        </is>
      </c>
      <c r="C2" s="2" t="inlineStr">
        <is>
          <t>Mar. 31, 2021</t>
        </is>
      </c>
    </row>
    <row r="3">
      <c r="A3" s="4" t="inlineStr">
        <is>
          <t>Number of Shares, Warrants Outstanding Beginning</t>
        </is>
      </c>
      <c r="B3" s="5" t="n">
        <v>2481614</v>
      </c>
      <c r="C3" s="5" t="n">
        <v>3378596</v>
      </c>
    </row>
    <row r="4">
      <c r="A4" s="4" t="inlineStr">
        <is>
          <t>Weighted Average Exercise Price Per Share Warrants Outstanding Beginning</t>
        </is>
      </c>
      <c r="B4" s="8" t="n">
        <v>0.72</v>
      </c>
      <c r="C4" s="8" t="n">
        <v>0.72</v>
      </c>
    </row>
    <row r="5">
      <c r="A5" s="4" t="inlineStr">
        <is>
          <t>Exercisable Weighted Averag Remaining Contractual Term</t>
        </is>
      </c>
      <c r="B5" s="4" t="inlineStr">
        <is>
          <t>2 years</t>
        </is>
      </c>
      <c r="C5" s="4" t="inlineStr">
        <is>
          <t>2 years 9 months</t>
        </is>
      </c>
    </row>
    <row r="6">
      <c r="A6" s="4" t="inlineStr">
        <is>
          <t>Number of Shares, Warrants Exercised</t>
        </is>
      </c>
      <c r="B6" s="5" t="n">
        <v>-5363</v>
      </c>
      <c r="C6" s="5" t="n">
        <v>-473608</v>
      </c>
    </row>
    <row r="7">
      <c r="A7" s="4" t="inlineStr">
        <is>
          <t>Weighted Average Exercise Price Per Share Warrants Exercised</t>
        </is>
      </c>
      <c r="B7" s="8" t="n">
        <v>0.72</v>
      </c>
      <c r="C7" s="8" t="n">
        <v>0.72</v>
      </c>
    </row>
    <row r="8">
      <c r="A8" s="4" t="inlineStr">
        <is>
          <t>Number of Shares, Warrants Forfeited</t>
        </is>
      </c>
      <c r="B8" s="4" t="inlineStr">
        <is>
          <t xml:space="preserve"> </t>
        </is>
      </c>
      <c r="C8" s="5" t="n">
        <v>36097</v>
      </c>
    </row>
    <row r="9">
      <c r="A9" s="4" t="inlineStr">
        <is>
          <t>Weighted Average Exercise Price Per Share Warrants Forfeited</t>
        </is>
      </c>
      <c r="B9" s="4" t="inlineStr">
        <is>
          <t xml:space="preserve"> </t>
        </is>
      </c>
      <c r="C9" s="8" t="n">
        <v>0.72</v>
      </c>
    </row>
    <row r="10">
      <c r="A10" s="4" t="inlineStr">
        <is>
          <t>Number of Shares, Warrants Expired</t>
        </is>
      </c>
      <c r="B10" s="4" t="inlineStr">
        <is>
          <t xml:space="preserve"> </t>
        </is>
      </c>
      <c r="C10" s="4" t="inlineStr">
        <is>
          <t xml:space="preserve"> </t>
        </is>
      </c>
    </row>
    <row r="11">
      <c r="A11" s="4" t="inlineStr">
        <is>
          <t>Weighted Average Exercise Price Per Share Warrants Expired</t>
        </is>
      </c>
      <c r="B11" s="4" t="inlineStr">
        <is>
          <t xml:space="preserve"> </t>
        </is>
      </c>
      <c r="C11" s="4" t="inlineStr">
        <is>
          <t xml:space="preserve"> </t>
        </is>
      </c>
    </row>
    <row r="12">
      <c r="A12" s="4" t="inlineStr">
        <is>
          <t>Number of Shares, Warrants Granted</t>
        </is>
      </c>
      <c r="B12" s="4" t="inlineStr">
        <is>
          <t xml:space="preserve"> </t>
        </is>
      </c>
      <c r="C12" s="4" t="inlineStr">
        <is>
          <t xml:space="preserve"> </t>
        </is>
      </c>
    </row>
    <row r="13">
      <c r="A13" s="4" t="inlineStr">
        <is>
          <t>Weighted Average Exercise Price Per Share Warrants Granted</t>
        </is>
      </c>
      <c r="B13" s="4" t="inlineStr">
        <is>
          <t xml:space="preserve"> </t>
        </is>
      </c>
      <c r="C13" s="4" t="inlineStr">
        <is>
          <t xml:space="preserve"> </t>
        </is>
      </c>
    </row>
    <row r="14">
      <c r="A14" s="4" t="inlineStr">
        <is>
          <t>Number of Shares, Warrants Outstanding Ending</t>
        </is>
      </c>
      <c r="B14" s="5" t="n">
        <v>2476251</v>
      </c>
      <c r="C14" s="5" t="n">
        <v>2868891</v>
      </c>
    </row>
    <row r="15">
      <c r="A15" s="4" t="inlineStr">
        <is>
          <t>Weighted Average Exercise Price Per Share Warrants Outstanding Ending</t>
        </is>
      </c>
      <c r="B15" s="8" t="n">
        <v>0.72</v>
      </c>
      <c r="C15" s="8" t="n">
        <v>0.72</v>
      </c>
    </row>
    <row r="16">
      <c r="A16" s="4" t="inlineStr">
        <is>
          <t>Number of Shares, Warrants Exercisable</t>
        </is>
      </c>
      <c r="B16" s="5" t="n">
        <v>2476251</v>
      </c>
      <c r="C16" s="5" t="n">
        <v>2868891</v>
      </c>
    </row>
    <row r="17">
      <c r="A17" s="4" t="inlineStr">
        <is>
          <t>Weighted Average Exercise Price Per Share Exercisable</t>
        </is>
      </c>
      <c r="B17" s="8" t="n">
        <v>0.72</v>
      </c>
      <c r="C17" s="8" t="n">
        <v>0.72</v>
      </c>
    </row>
    <row r="18">
      <c r="A18" s="4" t="inlineStr">
        <is>
          <t>Range of Exercise Price, Exercisable</t>
        </is>
      </c>
      <c r="B18" s="8" t="n">
        <v>0.72</v>
      </c>
      <c r="C18" s="8" t="n">
        <v>0.72</v>
      </c>
    </row>
    <row r="19">
      <c r="A19" s="4" t="inlineStr">
        <is>
          <t>Exercisable Weighted Average Remaining Contractual Term</t>
        </is>
      </c>
      <c r="B19" s="4" t="inlineStr">
        <is>
          <t>1 year 9 months 3 days</t>
        </is>
      </c>
    </row>
    <row r="20">
      <c r="A20" s="4" t="inlineStr">
        <is>
          <t>Number of Shares, Warrants Forfeited</t>
        </is>
      </c>
      <c r="B20" s="4" t="inlineStr">
        <is>
          <t xml:space="preserve"> </t>
        </is>
      </c>
      <c r="C20" s="5" t="n">
        <v>-360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FAIR VALUE HIERARCHY FOR WARRANT LIABILITIES (Details) - USD ($)</t>
        </is>
      </c>
      <c r="B1" s="2" t="inlineStr">
        <is>
          <t>3 Months Ended</t>
        </is>
      </c>
    </row>
    <row r="2">
      <c r="B2" s="2" t="inlineStr">
        <is>
          <t>Mar. 31, 2022</t>
        </is>
      </c>
      <c r="C2" s="2" t="inlineStr">
        <is>
          <t>Mar. 31, 2021</t>
        </is>
      </c>
    </row>
    <row r="3">
      <c r="A3" s="3" t="inlineStr">
        <is>
          <t>Defined Benefit Plan Disclosure [Line Items]</t>
        </is>
      </c>
    </row>
    <row r="4">
      <c r="A4" s="4" t="inlineStr">
        <is>
          <t>Fair value for warrant liabilities</t>
        </is>
      </c>
      <c r="B4" s="6" t="n">
        <v>1686200</v>
      </c>
    </row>
    <row r="5">
      <c r="A5" s="4" t="inlineStr">
        <is>
          <t>Common Stock Warrant liabilities, Exercises</t>
        </is>
      </c>
      <c r="B5" s="5" t="n">
        <v>858</v>
      </c>
      <c r="C5" s="6" t="n">
        <v>1570092</v>
      </c>
    </row>
    <row r="6">
      <c r="A6" s="4" t="inlineStr">
        <is>
          <t>Common Stock Warrant liabilities, Exercises</t>
        </is>
      </c>
      <c r="B6" s="5" t="n">
        <v>-858</v>
      </c>
      <c r="C6" s="6" t="n">
        <v>-1570092</v>
      </c>
    </row>
    <row r="7">
      <c r="A7" s="4" t="inlineStr">
        <is>
          <t>Change in fair value of warrant liabilities</t>
        </is>
      </c>
      <c r="B7" s="5" t="n">
        <v>-683242</v>
      </c>
    </row>
    <row r="8">
      <c r="A8" s="4" t="inlineStr">
        <is>
          <t>Fair value for warrant liabilities</t>
        </is>
      </c>
      <c r="B8" s="5" t="n">
        <v>1002100</v>
      </c>
    </row>
    <row r="9">
      <c r="A9" s="4" t="inlineStr">
        <is>
          <t>Fair Value, Inputs, Level 1 [Member]</t>
        </is>
      </c>
    </row>
    <row r="10">
      <c r="A10" s="3" t="inlineStr">
        <is>
          <t>Defined Benefit Plan Disclosure [Line Items]</t>
        </is>
      </c>
    </row>
    <row r="11">
      <c r="A11" s="4" t="inlineStr">
        <is>
          <t>Fair value for warrant liabilities</t>
        </is>
      </c>
      <c r="B11" s="4" t="inlineStr">
        <is>
          <t xml:space="preserve"> </t>
        </is>
      </c>
    </row>
    <row r="12">
      <c r="A12" s="4" t="inlineStr">
        <is>
          <t>Common Stock Warrant liabilities, Exercises</t>
        </is>
      </c>
      <c r="B12" s="4" t="inlineStr">
        <is>
          <t xml:space="preserve"> </t>
        </is>
      </c>
    </row>
    <row r="13">
      <c r="A13" s="4" t="inlineStr">
        <is>
          <t>Common Stock Warrant liabilities, Exercises</t>
        </is>
      </c>
      <c r="B13" s="4" t="inlineStr">
        <is>
          <t xml:space="preserve"> </t>
        </is>
      </c>
    </row>
    <row r="14">
      <c r="A14" s="4" t="inlineStr">
        <is>
          <t>Change in fair value of warrant liabilities</t>
        </is>
      </c>
      <c r="B14" s="4" t="inlineStr">
        <is>
          <t xml:space="preserve"> </t>
        </is>
      </c>
    </row>
    <row r="15">
      <c r="A15" s="4" t="inlineStr">
        <is>
          <t>Fair value for warrant liabilities</t>
        </is>
      </c>
      <c r="B15" s="4" t="inlineStr">
        <is>
          <t xml:space="preserve"> </t>
        </is>
      </c>
    </row>
    <row r="16">
      <c r="A16" s="4" t="inlineStr">
        <is>
          <t>Fair Value, Inputs, Level 2 [Member]</t>
        </is>
      </c>
    </row>
    <row r="17">
      <c r="A17" s="3" t="inlineStr">
        <is>
          <t>Defined Benefit Plan Disclosure [Line Items]</t>
        </is>
      </c>
    </row>
    <row r="18">
      <c r="A18" s="4" t="inlineStr">
        <is>
          <t>Fair value for warrant liabilities</t>
        </is>
      </c>
      <c r="B18" s="4" t="inlineStr">
        <is>
          <t xml:space="preserve"> </t>
        </is>
      </c>
    </row>
    <row r="19">
      <c r="A19" s="4" t="inlineStr">
        <is>
          <t>Common Stock Warrant liabilities, Exercises</t>
        </is>
      </c>
      <c r="B19" s="4" t="inlineStr">
        <is>
          <t xml:space="preserve"> </t>
        </is>
      </c>
    </row>
    <row r="20">
      <c r="A20" s="4" t="inlineStr">
        <is>
          <t>Common Stock Warrant liabilities, Exercises</t>
        </is>
      </c>
      <c r="B20" s="4" t="inlineStr">
        <is>
          <t xml:space="preserve"> </t>
        </is>
      </c>
    </row>
    <row r="21">
      <c r="A21" s="4" t="inlineStr">
        <is>
          <t>Change in fair value of warrant liabilities</t>
        </is>
      </c>
      <c r="B21" s="4" t="inlineStr">
        <is>
          <t xml:space="preserve"> </t>
        </is>
      </c>
    </row>
    <row r="22">
      <c r="A22" s="4" t="inlineStr">
        <is>
          <t>Fair value for warrant liabilities</t>
        </is>
      </c>
      <c r="B22" s="4" t="inlineStr">
        <is>
          <t xml:space="preserve"> </t>
        </is>
      </c>
    </row>
    <row r="23">
      <c r="A23" s="4" t="inlineStr">
        <is>
          <t>Fair Value, Inputs, Level 3 [Member]</t>
        </is>
      </c>
    </row>
    <row r="24">
      <c r="A24" s="3" t="inlineStr">
        <is>
          <t>Defined Benefit Plan Disclosure [Line Items]</t>
        </is>
      </c>
    </row>
    <row r="25">
      <c r="A25" s="4" t="inlineStr">
        <is>
          <t>Fair value for warrant liabilities</t>
        </is>
      </c>
      <c r="B25" s="5" t="n">
        <v>1686200</v>
      </c>
    </row>
    <row r="26">
      <c r="A26" s="4" t="inlineStr">
        <is>
          <t>Common Stock Warrant liabilities, Exercises</t>
        </is>
      </c>
      <c r="B26" s="5" t="n">
        <v>858</v>
      </c>
    </row>
    <row r="27">
      <c r="A27" s="4" t="inlineStr">
        <is>
          <t>Common Stock Warrant liabilities, Exercises</t>
        </is>
      </c>
      <c r="B27" s="5" t="n">
        <v>-858</v>
      </c>
    </row>
    <row r="28">
      <c r="A28" s="4" t="inlineStr">
        <is>
          <t>Change in fair value of warrant liabilities</t>
        </is>
      </c>
      <c r="B28" s="5" t="n">
        <v>-683242</v>
      </c>
    </row>
    <row r="29">
      <c r="A29" s="4" t="inlineStr">
        <is>
          <t>Fair value for warrant liabilities</t>
        </is>
      </c>
      <c r="B29" s="6" t="n">
        <v>1002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ASSUMPTIONS OF WARRANT LIABILITIES (Details)</t>
        </is>
      </c>
      <c r="B1" s="2" t="inlineStr">
        <is>
          <t>Mar. 31, 2022</t>
        </is>
      </c>
      <c r="C1" s="2" t="inlineStr">
        <is>
          <t>Mar. 31, 2021</t>
        </is>
      </c>
    </row>
    <row r="2">
      <c r="A2" s="4" t="inlineStr">
        <is>
          <t>Measurement Input, Expected Dividend Rate [Member]</t>
        </is>
      </c>
    </row>
    <row r="3">
      <c r="A3" s="4" t="inlineStr">
        <is>
          <t>Fair value assumptions, measurement input, percentages</t>
        </is>
      </c>
      <c r="B3" s="5" t="n">
        <v>0</v>
      </c>
      <c r="C3" s="5" t="n">
        <v>0</v>
      </c>
    </row>
    <row r="4">
      <c r="A4" s="4" t="inlineStr">
        <is>
          <t>Minimum [Member] | Measurement Input, Risk Free Interest Rate [Member]</t>
        </is>
      </c>
    </row>
    <row r="5">
      <c r="A5" s="4" t="inlineStr">
        <is>
          <t>Fair value assumptions, measurement input, percentages</t>
        </is>
      </c>
      <c r="B5" s="9" t="n">
        <v>0.0203</v>
      </c>
      <c r="C5" s="9" t="n">
        <v>0.0028</v>
      </c>
    </row>
    <row r="6">
      <c r="A6" s="4" t="inlineStr">
        <is>
          <t>Minimum [Member] | Measurement Input, Price Volatility [Member]</t>
        </is>
      </c>
    </row>
    <row r="7">
      <c r="A7" s="4" t="inlineStr">
        <is>
          <t>Fair value assumptions, measurement input, percentages</t>
        </is>
      </c>
      <c r="B7" s="5" t="n">
        <v>88</v>
      </c>
      <c r="C7" s="5" t="n">
        <v>81</v>
      </c>
    </row>
    <row r="8">
      <c r="A8" s="4" t="inlineStr">
        <is>
          <t>Minimum [Member] | Measurement Input, Expected Term [Member]</t>
        </is>
      </c>
    </row>
    <row r="9">
      <c r="A9" s="4" t="inlineStr">
        <is>
          <t>Fair value assumptions, measurement input, term</t>
        </is>
      </c>
      <c r="B9" s="4" t="inlineStr">
        <is>
          <t>1 year 7 months 24 days</t>
        </is>
      </c>
      <c r="C9" s="4" t="inlineStr">
        <is>
          <t>2 years 7 months 24 days</t>
        </is>
      </c>
    </row>
    <row r="10">
      <c r="A10" s="4" t="inlineStr">
        <is>
          <t>Maximum [Member] | Measurement Input, Risk Free Interest Rate [Member]</t>
        </is>
      </c>
    </row>
    <row r="11">
      <c r="A11" s="4" t="inlineStr">
        <is>
          <t>Fair value assumptions, measurement input, percentages</t>
        </is>
      </c>
      <c r="B11" s="9" t="n">
        <v>0.0229</v>
      </c>
      <c r="C11" s="9" t="n">
        <v>0.0042</v>
      </c>
    </row>
    <row r="12">
      <c r="A12" s="4" t="inlineStr">
        <is>
          <t>Maximum [Member] | Measurement Input, Price Volatility [Member]</t>
        </is>
      </c>
    </row>
    <row r="13">
      <c r="A13" s="4" t="inlineStr">
        <is>
          <t>Fair value assumptions, measurement input, percentages</t>
        </is>
      </c>
      <c r="B13" s="5" t="n">
        <v>101</v>
      </c>
      <c r="C13" s="5" t="n">
        <v>84</v>
      </c>
    </row>
    <row r="14">
      <c r="A14" s="4" t="inlineStr">
        <is>
          <t>Maximum [Member] | Measurement Input, Expected Term [Member]</t>
        </is>
      </c>
    </row>
    <row r="15">
      <c r="A15" s="4" t="inlineStr">
        <is>
          <t>Fair value assumptions, measurement input, term</t>
        </is>
      </c>
      <c r="B15" s="4" t="inlineStr">
        <is>
          <t>2 years 2 months 26 days</t>
        </is>
      </c>
      <c r="C15" s="4" t="inlineStr">
        <is>
          <t>3 years 2 months 26 days</t>
        </is>
      </c>
    </row>
    <row r="16">
      <c r="A16" s="4" t="inlineStr">
        <is>
          <t>Weighted Average [Member] | Measurement Input, Risk Free Interest Rate [Member]</t>
        </is>
      </c>
    </row>
    <row r="17">
      <c r="A17" s="4" t="inlineStr">
        <is>
          <t>Fair value assumptions, measurement input, percentages</t>
        </is>
      </c>
      <c r="B17" s="9" t="n">
        <v>0.0208</v>
      </c>
      <c r="C17" s="9" t="n">
        <v>0.003</v>
      </c>
    </row>
    <row r="18">
      <c r="A18" s="4" t="inlineStr">
        <is>
          <t>Weighted Average [Member] | Measurement Input, Price Volatility [Member]</t>
        </is>
      </c>
    </row>
    <row r="19">
      <c r="A19" s="4" t="inlineStr">
        <is>
          <t>Fair value assumptions, measurement input, percentages</t>
        </is>
      </c>
      <c r="B19" s="10" t="n">
        <v>90.40000000000001</v>
      </c>
      <c r="C19" s="11" t="n">
        <v>83.52</v>
      </c>
    </row>
    <row r="20">
      <c r="A20" s="4" t="inlineStr">
        <is>
          <t>Weighted Average [Member] | Measurement Input, Expected Term [Member]</t>
        </is>
      </c>
    </row>
    <row r="21">
      <c r="A21" s="4" t="inlineStr">
        <is>
          <t>Fair value assumptions, measurement input, term</t>
        </is>
      </c>
      <c r="B21" s="4" t="inlineStr">
        <is>
          <t>1 year 9 months 3 days</t>
        </is>
      </c>
      <c r="C21" s="4" t="inlineStr">
        <is>
          <t>2 years 9 months</t>
        </is>
      </c>
    </row>
    <row r="22">
      <c r="A22" s="4" t="inlineStr">
        <is>
          <t>Weighted Average [Member] | Measurement Input, Expected Dividend Rate [Member]</t>
        </is>
      </c>
    </row>
    <row r="23">
      <c r="A23" s="4" t="inlineStr">
        <is>
          <t>Fair value assumptions, measurement input, percentages</t>
        </is>
      </c>
      <c r="B23" s="5" t="n">
        <v>0</v>
      </c>
      <c r="C2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WARRANT LIABILITIES (Details Narrative) - $ / shares</t>
        </is>
      </c>
      <c r="B1" s="2" t="inlineStr">
        <is>
          <t>Mar. 31, 2022</t>
        </is>
      </c>
      <c r="C1" s="2" t="inlineStr">
        <is>
          <t>Dec. 31, 2021</t>
        </is>
      </c>
    </row>
    <row r="2">
      <c r="A2" s="4" t="inlineStr">
        <is>
          <t>Class of warrant or right, exercise price of warrants or rights</t>
        </is>
      </c>
      <c r="C2" s="8" t="n">
        <v>1.32</v>
      </c>
    </row>
    <row r="3">
      <c r="A3" s="4" t="inlineStr">
        <is>
          <t>Series C Warrants [Member]</t>
        </is>
      </c>
    </row>
    <row r="4">
      <c r="A4" s="4" t="inlineStr">
        <is>
          <t>Number of securities called by Each warrant or right</t>
        </is>
      </c>
      <c r="B4" s="5" t="n">
        <v>4713490</v>
      </c>
    </row>
    <row r="5">
      <c r="A5" s="4" t="inlineStr">
        <is>
          <t>Class of warrant or right, exercise price of warrants or rights</t>
        </is>
      </c>
      <c r="B5" s="8" t="n">
        <v>0.72</v>
      </c>
    </row>
    <row r="6">
      <c r="A6" s="4" t="inlineStr">
        <is>
          <t>Series C Warrants [Member] | Minimum [Member]</t>
        </is>
      </c>
    </row>
    <row r="7">
      <c r="A7" s="4" t="inlineStr">
        <is>
          <t>Warrants and rights outstanding, term</t>
        </is>
      </c>
      <c r="B7" s="4" t="inlineStr">
        <is>
          <t>1 year 8 months 12 days</t>
        </is>
      </c>
    </row>
    <row r="8">
      <c r="A8" s="4" t="inlineStr">
        <is>
          <t>Series C Warrants [Member] | Maximum [Member]</t>
        </is>
      </c>
    </row>
    <row r="9">
      <c r="A9" s="4" t="inlineStr">
        <is>
          <t>Warrants and rights outstanding, term</t>
        </is>
      </c>
      <c r="B9" s="4" t="inlineStr">
        <is>
          <t>2 years 2 months 12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EARNINGS PER SHARE BASIC AND DILUTED (Details) - USD ($)</t>
        </is>
      </c>
      <c r="B1" s="2" t="inlineStr">
        <is>
          <t>3 Months Ended</t>
        </is>
      </c>
    </row>
    <row r="2">
      <c r="B2" s="2" t="inlineStr">
        <is>
          <t>Mar. 31, 2022</t>
        </is>
      </c>
      <c r="C2" s="2" t="inlineStr">
        <is>
          <t>Mar. 31, 2021</t>
        </is>
      </c>
    </row>
    <row r="3">
      <c r="A3" s="3" t="inlineStr">
        <is>
          <t>Earnings Per Share [Abstract]</t>
        </is>
      </c>
    </row>
    <row r="4">
      <c r="A4" s="4" t="inlineStr">
        <is>
          <t>Net loss used for basic earnings per share</t>
        </is>
      </c>
      <c r="B4" s="6" t="n">
        <v>-4319787</v>
      </c>
      <c r="C4" s="6" t="n">
        <v>-5242719</v>
      </c>
    </row>
    <row r="5">
      <c r="A5" s="4" t="inlineStr">
        <is>
          <t>Basic weighted-average common shares outstanding</t>
        </is>
      </c>
      <c r="B5" s="5" t="n">
        <v>35294051</v>
      </c>
      <c r="C5" s="5" t="n">
        <v>28165796</v>
      </c>
    </row>
    <row r="6">
      <c r="A6" s="4" t="inlineStr">
        <is>
          <t>Dilutive potential shares issuable from stock options and warrants</t>
        </is>
      </c>
      <c r="B6" s="4" t="inlineStr">
        <is>
          <t xml:space="preserve"> </t>
        </is>
      </c>
      <c r="C6" s="4" t="inlineStr">
        <is>
          <t xml:space="preserve"> </t>
        </is>
      </c>
    </row>
    <row r="7">
      <c r="A7" s="4" t="inlineStr">
        <is>
          <t>Diluted weighted-average common shares outstanding</t>
        </is>
      </c>
      <c r="B7" s="5" t="n">
        <v>35294051</v>
      </c>
      <c r="C7" s="5" t="n">
        <v>281657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SECURITIES EXCLUDED FROM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common stock equivalents</t>
        </is>
      </c>
      <c r="B4" s="5" t="n">
        <v>14680055</v>
      </c>
      <c r="C4" s="5" t="n">
        <v>13886590</v>
      </c>
    </row>
    <row r="5">
      <c r="A5" s="4" t="inlineStr">
        <is>
          <t>Shares of Common Stock Subject to Outstanding Options [Member]</t>
        </is>
      </c>
    </row>
    <row r="6">
      <c r="A6" s="3" t="inlineStr">
        <is>
          <t>Antidilutive Securities Excluded from Computation of Earnings Per Share [Line Items]</t>
        </is>
      </c>
    </row>
    <row r="7">
      <c r="A7" s="4" t="inlineStr">
        <is>
          <t>Total common stock equivalents</t>
        </is>
      </c>
      <c r="B7" s="5" t="n">
        <v>4864023</v>
      </c>
      <c r="C7" s="5" t="n">
        <v>4033856</v>
      </c>
    </row>
    <row r="8">
      <c r="A8" s="4" t="inlineStr">
        <is>
          <t>Shares of Common Stock Subject to Outstanding Warrants [Member]</t>
        </is>
      </c>
    </row>
    <row r="9">
      <c r="A9" s="3" t="inlineStr">
        <is>
          <t>Antidilutive Securities Excluded from Computation of Earnings Per Share [Line Items]</t>
        </is>
      </c>
    </row>
    <row r="10">
      <c r="A10" s="4" t="inlineStr">
        <is>
          <t>Total common stock equivalents</t>
        </is>
      </c>
      <c r="B10" s="5" t="n">
        <v>9816032</v>
      </c>
      <c r="C10" s="5" t="n">
        <v>9609316</v>
      </c>
    </row>
    <row r="11">
      <c r="A11" s="4" t="inlineStr">
        <is>
          <t>Shares of Common Stock Subject to Conversion of Series Alpha Convertible Preferred Stock [Member]</t>
        </is>
      </c>
    </row>
    <row r="12">
      <c r="A12" s="3" t="inlineStr">
        <is>
          <t>Antidilutive Securities Excluded from Computation of Earnings Per Share [Line Items]</t>
        </is>
      </c>
    </row>
    <row r="13">
      <c r="A13" s="4" t="inlineStr">
        <is>
          <t>Total common stock equivalents</t>
        </is>
      </c>
      <c r="B13" s="4" t="inlineStr">
        <is>
          <t xml:space="preserve"> </t>
        </is>
      </c>
      <c r="C13" s="5" t="n">
        <v>2434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OPERATING LEASE RIGHT OF USE ASSETS AND OPERATING LEASE LIABILITIES (Details) - USD ($)</t>
        </is>
      </c>
      <c r="B1" s="2" t="inlineStr">
        <is>
          <t>3 Months Ended</t>
        </is>
      </c>
    </row>
    <row r="2">
      <c r="B2" s="2" t="inlineStr">
        <is>
          <t>Mar. 31, 2022</t>
        </is>
      </c>
      <c r="C2" s="2" t="inlineStr">
        <is>
          <t>Mar. 31, 2021</t>
        </is>
      </c>
      <c r="D2" s="2" t="inlineStr">
        <is>
          <t>Dec. 31, 2021</t>
        </is>
      </c>
    </row>
    <row r="3">
      <c r="A3" s="3" t="inlineStr">
        <is>
          <t>Collaborative Arrangement and Arrangement Other than Collaborative [Line Items]</t>
        </is>
      </c>
    </row>
    <row r="4">
      <c r="A4" s="4" t="inlineStr">
        <is>
          <t>Operating lease right-of-use assets</t>
        </is>
      </c>
      <c r="B4" s="6" t="n">
        <v>1645568</v>
      </c>
    </row>
    <row r="5">
      <c r="A5" s="4" t="inlineStr">
        <is>
          <t>Less amortization of operating lease right-of-use assets</t>
        </is>
      </c>
      <c r="B5" s="5" t="n">
        <v>-54495</v>
      </c>
      <c r="C5" s="6" t="n">
        <v>-54179</v>
      </c>
    </row>
    <row r="6">
      <c r="A6" s="4" t="inlineStr">
        <is>
          <t>Operating lease right-of-use assets</t>
        </is>
      </c>
      <c r="B6" s="5" t="n">
        <v>1591072</v>
      </c>
    </row>
    <row r="7">
      <c r="A7" s="4" t="inlineStr">
        <is>
          <t>Operating lease liabilities, ending balance</t>
        </is>
      </c>
      <c r="B7" s="5" t="n">
        <v>1640358</v>
      </c>
    </row>
    <row r="8">
      <c r="A8" s="4" t="inlineStr">
        <is>
          <t>Less non-current portion</t>
        </is>
      </c>
      <c r="B8" s="5" t="n">
        <v>-1484833</v>
      </c>
      <c r="D8" s="6" t="n">
        <v>-1542564</v>
      </c>
    </row>
    <row r="9">
      <c r="A9" s="4" t="inlineStr">
        <is>
          <t>Current portion at March 31, 2022</t>
        </is>
      </c>
      <c r="B9" s="5" t="n">
        <v>155525</v>
      </c>
      <c r="D9" s="6" t="n">
        <v>134091</v>
      </c>
    </row>
    <row r="10">
      <c r="A10" s="4" t="inlineStr">
        <is>
          <t>Long term Operating Lease Agreement [Member]</t>
        </is>
      </c>
    </row>
    <row r="11">
      <c r="A11" s="3" t="inlineStr">
        <is>
          <t>Collaborative Arrangement and Arrangement Other than Collaborative [Line Items]</t>
        </is>
      </c>
    </row>
    <row r="12">
      <c r="A12" s="4" t="inlineStr">
        <is>
          <t>Operating lease right-of-use assets</t>
        </is>
      </c>
      <c r="B12" s="5" t="n">
        <v>1645568</v>
      </c>
    </row>
    <row r="13">
      <c r="A13" s="4" t="inlineStr">
        <is>
          <t>Less amortization of operating lease right-of-use assets</t>
        </is>
      </c>
      <c r="B13" s="5" t="n">
        <v>-54496</v>
      </c>
    </row>
    <row r="14">
      <c r="A14" s="4" t="inlineStr">
        <is>
          <t>Operating lease right-of-use assets</t>
        </is>
      </c>
      <c r="B14" s="5" t="n">
        <v>1591072</v>
      </c>
    </row>
    <row r="15">
      <c r="A15" s="4" t="inlineStr">
        <is>
          <t>Operating lease liabilities, beginning balance</t>
        </is>
      </c>
      <c r="B15" s="5" t="n">
        <v>1676655</v>
      </c>
    </row>
    <row r="16">
      <c r="A16" s="4" t="inlineStr">
        <is>
          <t>Less principal payments on operating lease liabilities</t>
        </is>
      </c>
      <c r="B16" s="5" t="n">
        <v>-36297</v>
      </c>
    </row>
    <row r="17">
      <c r="A17" s="4" t="inlineStr">
        <is>
          <t>Operating lease liabilities, ending balance</t>
        </is>
      </c>
      <c r="B17" s="5" t="n">
        <v>1640358</v>
      </c>
    </row>
    <row r="18">
      <c r="A18" s="4" t="inlineStr">
        <is>
          <t>Less non-current portion</t>
        </is>
      </c>
      <c r="B18" s="5" t="n">
        <v>-1484833</v>
      </c>
    </row>
    <row r="19">
      <c r="A19" s="4" t="inlineStr">
        <is>
          <t>Current portion at March 31, 2022</t>
        </is>
      </c>
      <c r="B19" s="6" t="n">
        <v>1555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SCHEDULE OF MATURITIES OF OPERATING LEASE LIABILITIES (Details)</t>
        </is>
      </c>
      <c r="B1" s="2" t="inlineStr">
        <is>
          <t>Mar. 31, 2022USD ($)</t>
        </is>
      </c>
    </row>
    <row r="2">
      <c r="A2" s="3" t="inlineStr">
        <is>
          <t>Commitments and Contingencies Disclosure [Abstract]</t>
        </is>
      </c>
    </row>
    <row r="3">
      <c r="A3" s="4" t="inlineStr">
        <is>
          <t>2022 (nine months)</t>
        </is>
      </c>
      <c r="B3" s="6" t="n">
        <v>203857</v>
      </c>
    </row>
    <row r="4">
      <c r="A4" s="4" t="inlineStr">
        <is>
          <t>2023</t>
        </is>
      </c>
      <c r="B4" s="5" t="n">
        <v>368341</v>
      </c>
    </row>
    <row r="5">
      <c r="A5" s="4" t="inlineStr">
        <is>
          <t>2024</t>
        </is>
      </c>
      <c r="B5" s="5" t="n">
        <v>379392</v>
      </c>
    </row>
    <row r="6">
      <c r="A6" s="4" t="inlineStr">
        <is>
          <t>2025</t>
        </is>
      </c>
      <c r="B6" s="5" t="n">
        <v>390773</v>
      </c>
    </row>
    <row r="7">
      <c r="A7" s="4" t="inlineStr">
        <is>
          <t>2026</t>
        </is>
      </c>
      <c r="B7" s="5" t="n">
        <v>402497</v>
      </c>
    </row>
    <row r="8">
      <c r="A8" s="4" t="inlineStr">
        <is>
          <t>2027</t>
        </is>
      </c>
      <c r="B8" s="5" t="n">
        <v>379165</v>
      </c>
    </row>
    <row r="9">
      <c r="A9" s="4" t="inlineStr">
        <is>
          <t>Total</t>
        </is>
      </c>
      <c r="B9" s="5" t="n">
        <v>2124025</v>
      </c>
    </row>
    <row r="10">
      <c r="A10" s="4" t="inlineStr">
        <is>
          <t>Less present value discount</t>
        </is>
      </c>
      <c r="B10" s="5" t="n">
        <v>-483667</v>
      </c>
    </row>
    <row r="11">
      <c r="A11" s="4" t="inlineStr">
        <is>
          <t>Operating lease liabilities</t>
        </is>
      </c>
      <c r="B11" s="6" t="n">
        <v>16403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21" customWidth="1" min="2" max="2"/>
    <col width="38" customWidth="1" min="3" max="3"/>
    <col width="24" customWidth="1" min="4" max="4"/>
    <col width="21" customWidth="1" min="5" max="5"/>
  </cols>
  <sheetData>
    <row r="1">
      <c r="A1" s="1" t="inlineStr">
        <is>
          <t>COMMITMENTS AND CONTINGENCIES (Details Narrative)</t>
        </is>
      </c>
      <c r="B1" s="2" t="inlineStr">
        <is>
          <t>Apr. 05, 2022USD ($)</t>
        </is>
      </c>
      <c r="C1" s="2" t="inlineStr">
        <is>
          <t>Dec. 15, 2021USD ($)ft²</t>
        </is>
      </c>
      <c r="D1" s="2" t="inlineStr">
        <is>
          <t>Mar. 31, 2022USD ($)</t>
        </is>
      </c>
      <c r="E1" s="2" t="inlineStr">
        <is>
          <t>Mar. 31, 2021USD ($)</t>
        </is>
      </c>
    </row>
    <row r="2">
      <c r="A2" s="3" t="inlineStr">
        <is>
          <t>Share-Based Compensation Arrangement by Share-Based Payment Award [Line Items]</t>
        </is>
      </c>
    </row>
    <row r="3">
      <c r="A3" s="4" t="inlineStr">
        <is>
          <t>Area of Land | ft²</t>
        </is>
      </c>
      <c r="C3" s="5" t="n">
        <v>22624</v>
      </c>
    </row>
    <row r="4">
      <c r="A4" s="4" t="inlineStr">
        <is>
          <t>Lessee, Operating Lease, Term of Contract</t>
        </is>
      </c>
      <c r="C4" s="4" t="inlineStr">
        <is>
          <t>61 months</t>
        </is>
      </c>
    </row>
    <row r="5">
      <c r="A5" s="4" t="inlineStr">
        <is>
          <t>Lessee, Operating Lease, Description</t>
        </is>
      </c>
      <c r="C5" s="4" t="inlineStr">
        <is>
          <t>November 1, 2022 to November 30, 2027</t>
        </is>
      </c>
    </row>
    <row r="6">
      <c r="A6" s="4" t="inlineStr">
        <is>
          <t>Payments for Rent</t>
        </is>
      </c>
      <c r="C6" s="6" t="n">
        <v>1950710</v>
      </c>
    </row>
    <row r="7">
      <c r="A7" s="4" t="inlineStr">
        <is>
          <t>Tenant improvement allowance</t>
        </is>
      </c>
      <c r="C7" s="5" t="n">
        <v>339360</v>
      </c>
    </row>
    <row r="8">
      <c r="A8" s="4" t="inlineStr">
        <is>
          <t>Operating Lease, Weighted Average Remaining Lease Term</t>
        </is>
      </c>
      <c r="D8" s="4" t="inlineStr">
        <is>
          <t>5 years 7 months 6 days</t>
        </is>
      </c>
    </row>
    <row r="9">
      <c r="A9" s="4" t="inlineStr">
        <is>
          <t>Operating Lease, Weighted Average Discount Rate, Percent</t>
        </is>
      </c>
      <c r="D9" s="4" t="inlineStr">
        <is>
          <t>8.90%</t>
        </is>
      </c>
    </row>
    <row r="10">
      <c r="A10" s="4" t="inlineStr">
        <is>
          <t>Lease expense</t>
        </is>
      </c>
      <c r="D10" s="6" t="n">
        <v>114000</v>
      </c>
      <c r="E10" s="6" t="n">
        <v>86000</v>
      </c>
    </row>
    <row r="11">
      <c r="A11" s="4" t="inlineStr">
        <is>
          <t>Subsequent Event [Member]</t>
        </is>
      </c>
    </row>
    <row r="12">
      <c r="A12" s="3" t="inlineStr">
        <is>
          <t>Share-Based Compensation Arrangement by Share-Based Payment Award [Line Items]</t>
        </is>
      </c>
    </row>
    <row r="13">
      <c r="A13" s="4" t="inlineStr">
        <is>
          <t>Litigation Settlement, Amount Awarded to Other Party</t>
        </is>
      </c>
      <c r="B13" s="6" t="n">
        <v>96558</v>
      </c>
    </row>
    <row r="14">
      <c r="A14" s="4" t="inlineStr">
        <is>
          <t>First Twelve Months [Member]</t>
        </is>
      </c>
    </row>
    <row r="15">
      <c r="A15" s="3" t="inlineStr">
        <is>
          <t>Share-Based Compensation Arrangement by Share-Based Payment Award [Line Items]</t>
        </is>
      </c>
    </row>
    <row r="16">
      <c r="A16" s="4" t="inlineStr">
        <is>
          <t>Payments for Rent</t>
        </is>
      </c>
      <c r="C16" s="6" t="n">
        <v>3359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80" customWidth="1" min="7" max="7"/>
    <col width="80" customWidth="1" min="8" max="8"/>
    <col width="14" customWidth="1" min="9" max="9"/>
    <col width="80" customWidth="1" min="10" max="10"/>
    <col width="14" customWidth="1" min="11" max="11"/>
    <col width="14" customWidth="1" min="12" max="12"/>
    <col width="14" customWidth="1" min="13" max="13"/>
  </cols>
  <sheetData>
    <row r="1">
      <c r="A1" s="1" t="inlineStr">
        <is>
          <t>RESEARCH AND LICENSE AGREEMENTS (Details Narrative) - USD ($)</t>
        </is>
      </c>
      <c r="B1" s="2" t="inlineStr">
        <is>
          <t>Jan. 31, 2022</t>
        </is>
      </c>
      <c r="C1" s="2" t="inlineStr">
        <is>
          <t>Apr. 30, 2022</t>
        </is>
      </c>
      <c r="D1" s="2" t="inlineStr">
        <is>
          <t>Mar. 31, 2022</t>
        </is>
      </c>
      <c r="E1" s="2" t="inlineStr">
        <is>
          <t>Feb. 28, 2021</t>
        </is>
      </c>
      <c r="F1" s="2" t="inlineStr">
        <is>
          <t>Nov. 30, 2020</t>
        </is>
      </c>
      <c r="G1" s="2" t="inlineStr">
        <is>
          <t>Jul. 31, 2020</t>
        </is>
      </c>
      <c r="H1" s="2" t="inlineStr">
        <is>
          <t>Jun. 30, 2020</t>
        </is>
      </c>
      <c r="I1" s="2" t="inlineStr">
        <is>
          <t>Mar. 31, 2019</t>
        </is>
      </c>
      <c r="J1" s="2" t="inlineStr">
        <is>
          <t>Dec. 31, 2018</t>
        </is>
      </c>
      <c r="K1" s="2" t="inlineStr">
        <is>
          <t>Jun. 30, 2018</t>
        </is>
      </c>
      <c r="L1" s="2" t="inlineStr">
        <is>
          <t>Mar. 31, 2022</t>
        </is>
      </c>
      <c r="M1" s="2" t="inlineStr">
        <is>
          <t>Mar. 31, 2021</t>
        </is>
      </c>
    </row>
    <row r="2">
      <c r="A2" s="4" t="inlineStr">
        <is>
          <t>Research and Development Expense</t>
        </is>
      </c>
      <c r="L2" s="6" t="n">
        <v>1864745</v>
      </c>
      <c r="M2" s="6" t="n">
        <v>3499373</v>
      </c>
    </row>
    <row r="3">
      <c r="A3" s="4" t="inlineStr">
        <is>
          <t>License cost</t>
        </is>
      </c>
      <c r="L3" s="5" t="n">
        <v>2000</v>
      </c>
      <c r="M3" s="5" t="n">
        <v>46000</v>
      </c>
    </row>
    <row r="4">
      <c r="A4" s="4" t="inlineStr">
        <is>
          <t>Product sales</t>
        </is>
      </c>
      <c r="L4" s="5" t="n">
        <v>722029</v>
      </c>
      <c r="M4" s="5" t="n">
        <v>1899496</v>
      </c>
    </row>
    <row r="5">
      <c r="A5" s="4" t="inlineStr">
        <is>
          <t>Indefinite-Lived License Agreements</t>
        </is>
      </c>
      <c r="B5" s="6" t="n">
        <v>150000</v>
      </c>
    </row>
    <row r="6">
      <c r="A6" s="4" t="inlineStr">
        <is>
          <t>Other Expenses</t>
        </is>
      </c>
      <c r="B6" s="6" t="n">
        <v>160000</v>
      </c>
    </row>
    <row r="7">
      <c r="A7" s="4" t="inlineStr">
        <is>
          <t>License Revenue [Member]</t>
        </is>
      </c>
    </row>
    <row r="8">
      <c r="A8" s="4" t="inlineStr">
        <is>
          <t>Product sales</t>
        </is>
      </c>
      <c r="L8" s="5" t="n">
        <v>0</v>
      </c>
      <c r="M8" s="5" t="n">
        <v>478654</v>
      </c>
    </row>
    <row r="9">
      <c r="A9" s="4" t="inlineStr">
        <is>
          <t>License [Member]</t>
        </is>
      </c>
    </row>
    <row r="10">
      <c r="A10" s="4" t="inlineStr">
        <is>
          <t>Product sales</t>
        </is>
      </c>
      <c r="M10" s="5" t="n">
        <v>479000</v>
      </c>
    </row>
    <row r="11">
      <c r="A11" s="4" t="inlineStr">
        <is>
          <t>License cost</t>
        </is>
      </c>
      <c r="L11" s="5" t="n">
        <v>310000</v>
      </c>
      <c r="M11" s="5" t="n">
        <v>0</v>
      </c>
    </row>
    <row r="12">
      <c r="A12" s="4" t="inlineStr">
        <is>
          <t>University of Louisville Research Foundation [Member]</t>
        </is>
      </c>
    </row>
    <row r="13">
      <c r="A13" s="4" t="inlineStr">
        <is>
          <t>Research and Development Expense</t>
        </is>
      </c>
      <c r="L13" s="5" t="n">
        <v>0</v>
      </c>
      <c r="M13" s="5" t="n">
        <v>69000</v>
      </c>
    </row>
    <row r="14">
      <c r="A14" s="4" t="inlineStr">
        <is>
          <t>Prediction Biosciences SAS [Member] | Collaborative Research Revenue [Member]</t>
        </is>
      </c>
    </row>
    <row r="15">
      <c r="A15" s="4" t="inlineStr">
        <is>
          <t>Product sales</t>
        </is>
      </c>
      <c r="L15" s="5" t="n">
        <v>0</v>
      </c>
      <c r="M15" s="5" t="n">
        <v>0</v>
      </c>
    </row>
    <row r="16">
      <c r="A16" s="4" t="inlineStr">
        <is>
          <t>Sekisui Diagnostics, LLC [Member]</t>
        </is>
      </c>
    </row>
    <row r="17">
      <c r="A17" s="4" t="inlineStr">
        <is>
          <t>Product sales</t>
        </is>
      </c>
      <c r="L17" s="5" t="n">
        <v>403000</v>
      </c>
      <c r="M17" s="5" t="n">
        <v>1017000</v>
      </c>
    </row>
    <row r="18">
      <c r="A18" s="4" t="inlineStr">
        <is>
          <t>Yi Xin Zhen Duan Jishu Ltd [Member]</t>
        </is>
      </c>
    </row>
    <row r="19">
      <c r="A19" s="4" t="inlineStr">
        <is>
          <t>Product sales</t>
        </is>
      </c>
      <c r="L19" s="5" t="n">
        <v>0</v>
      </c>
      <c r="M19" s="5" t="n">
        <v>38000</v>
      </c>
    </row>
    <row r="20">
      <c r="A20" s="4" t="inlineStr">
        <is>
          <t>Yi Xin Zhen Duan Jishu Ltd [Member] | License Revenue [Member]</t>
        </is>
      </c>
    </row>
    <row r="21">
      <c r="A21" s="4" t="inlineStr">
        <is>
          <t>Product sales</t>
        </is>
      </c>
      <c r="L21" s="5" t="n">
        <v>0</v>
      </c>
      <c r="M21" s="5" t="n">
        <v>479000</v>
      </c>
    </row>
    <row r="22">
      <c r="A22" s="4" t="inlineStr">
        <is>
          <t>STA Pharmaceutical Co Ltd [Member]</t>
        </is>
      </c>
    </row>
    <row r="23">
      <c r="A23" s="4" t="inlineStr">
        <is>
          <t>Research and Development Expense</t>
        </is>
      </c>
      <c r="L23" s="5" t="n">
        <v>9000</v>
      </c>
      <c r="M23" s="5" t="n">
        <v>1100000</v>
      </c>
    </row>
    <row r="24">
      <c r="A24" s="4" t="inlineStr">
        <is>
          <t>License and Sponsored Research Agreements [Member] | University of Louisville Research Foundation [Member]</t>
        </is>
      </c>
    </row>
    <row r="25">
      <c r="A25" s="4" t="inlineStr">
        <is>
          <t>Regulatory marketing approval expenses</t>
        </is>
      </c>
      <c r="K25" s="6" t="n">
        <v>500000</v>
      </c>
    </row>
    <row r="26">
      <c r="A26" s="4" t="inlineStr">
        <is>
          <t>Cumulative sales</t>
        </is>
      </c>
      <c r="H26" s="6" t="n">
        <v>5000000</v>
      </c>
    </row>
    <row r="27">
      <c r="A27" s="4" t="inlineStr">
        <is>
          <t>Research and Development Expense</t>
        </is>
      </c>
      <c r="L27" s="5" t="n">
        <v>184000</v>
      </c>
      <c r="M27" s="5" t="n">
        <v>107000</v>
      </c>
    </row>
    <row r="28">
      <c r="A28" s="4" t="inlineStr">
        <is>
          <t>License cost</t>
        </is>
      </c>
      <c r="L28" s="5" t="n">
        <v>0</v>
      </c>
      <c r="M28" s="5" t="n">
        <v>0</v>
      </c>
    </row>
    <row r="29">
      <c r="A29" s="4" t="inlineStr">
        <is>
          <t>Licensed product net sale</t>
        </is>
      </c>
      <c r="H29" s="5" t="n">
        <v>500000000</v>
      </c>
    </row>
    <row r="30">
      <c r="A30" s="4" t="inlineStr">
        <is>
          <t>License and Sponsored Research Agreements [Member] | University of Louisville Research Foundation [Member] | Licensed Product Sales [Member]</t>
        </is>
      </c>
    </row>
    <row r="31">
      <c r="A31" s="4" t="inlineStr">
        <is>
          <t>Regulatory marketing approval expenses</t>
        </is>
      </c>
      <c r="K31" s="5" t="n">
        <v>5000000</v>
      </c>
    </row>
    <row r="32">
      <c r="A32" s="4" t="inlineStr">
        <is>
          <t>Cumulative sales</t>
        </is>
      </c>
      <c r="I32" s="6" t="n">
        <v>5000000</v>
      </c>
    </row>
    <row r="33">
      <c r="A33" s="4" t="inlineStr">
        <is>
          <t>Regulatory marketing approval expenses</t>
        </is>
      </c>
      <c r="K33" s="5" t="n">
        <v>500000</v>
      </c>
    </row>
    <row r="34">
      <c r="A34" s="4" t="inlineStr">
        <is>
          <t>License and Sponsored Research Agreements [Member] | University of Louisville Research Foundation [Member] | Phase 1 Clinical Trial [Member]</t>
        </is>
      </c>
    </row>
    <row r="35">
      <c r="A35" s="4" t="inlineStr">
        <is>
          <t>Milestone payment</t>
        </is>
      </c>
      <c r="H35" s="5" t="n">
        <v>50000</v>
      </c>
      <c r="I35" s="5" t="n">
        <v>50000</v>
      </c>
      <c r="K35" s="5" t="n">
        <v>100000</v>
      </c>
    </row>
    <row r="36">
      <c r="A36" s="4" t="inlineStr">
        <is>
          <t>License and Sponsored Research Agreements [Member] | University of Louisville Research Foundation [Member] | Phase 2 Clinical Trial [Member]</t>
        </is>
      </c>
    </row>
    <row r="37">
      <c r="A37" s="4" t="inlineStr">
        <is>
          <t>Milestone payment</t>
        </is>
      </c>
      <c r="H37" s="5" t="n">
        <v>100000</v>
      </c>
      <c r="I37" s="5" t="n">
        <v>100000</v>
      </c>
      <c r="K37" s="5" t="n">
        <v>200000</v>
      </c>
    </row>
    <row r="38">
      <c r="A38" s="4" t="inlineStr">
        <is>
          <t>License and Sponsored Research Agreements [Member] | University of Louisville Research Foundation [Member] | Phase 3 Clinical Trial [Member]</t>
        </is>
      </c>
    </row>
    <row r="39">
      <c r="A39" s="4" t="inlineStr">
        <is>
          <t>Milestone payment</t>
        </is>
      </c>
      <c r="H39" s="5" t="n">
        <v>150000</v>
      </c>
      <c r="I39" s="5" t="n">
        <v>150000</v>
      </c>
      <c r="K39" s="5" t="n">
        <v>350000</v>
      </c>
    </row>
    <row r="40">
      <c r="A40" s="4" t="inlineStr">
        <is>
          <t>License and Sponsored Research Agreements [Member] | University of Louisville Research Foundation [Member] | Regulatory Marketing Approval [Member]</t>
        </is>
      </c>
    </row>
    <row r="41">
      <c r="A41" s="4" t="inlineStr">
        <is>
          <t>Licensed product net sale</t>
        </is>
      </c>
      <c r="H41" s="5" t="n">
        <v>300000</v>
      </c>
    </row>
    <row r="42">
      <c r="A42" s="4" t="inlineStr">
        <is>
          <t>License and Sponsored Research Agreements [Member] | University of Louisville Research Foundation [Member] | Minimum [Member]</t>
        </is>
      </c>
    </row>
    <row r="43">
      <c r="A43" s="4" t="inlineStr">
        <is>
          <t>Milestone payment</t>
        </is>
      </c>
      <c r="H43" s="5" t="n">
        <v>50000</v>
      </c>
      <c r="I43" s="5" t="n">
        <v>50000</v>
      </c>
      <c r="K43" s="5" t="n">
        <v>100000</v>
      </c>
    </row>
    <row r="44">
      <c r="A44" s="4" t="inlineStr">
        <is>
          <t>Shortfall payments</t>
        </is>
      </c>
      <c r="H44" s="5" t="n">
        <v>5000</v>
      </c>
    </row>
    <row r="45">
      <c r="A45" s="4" t="inlineStr">
        <is>
          <t>License and Sponsored Research Agreements [Member] | University of Louisville Research Foundation [Member] | Maximum [Member]</t>
        </is>
      </c>
    </row>
    <row r="46">
      <c r="A46" s="4" t="inlineStr">
        <is>
          <t>Milestone payment</t>
        </is>
      </c>
      <c r="H46" s="5" t="n">
        <v>5000000</v>
      </c>
      <c r="I46" s="5" t="n">
        <v>5000000</v>
      </c>
      <c r="K46" s="5" t="n">
        <v>5000000</v>
      </c>
    </row>
    <row r="47">
      <c r="A47" s="4" t="inlineStr">
        <is>
          <t>Shortfall payments</t>
        </is>
      </c>
      <c r="H47" s="6" t="n">
        <v>50000</v>
      </c>
    </row>
    <row r="48">
      <c r="A48" s="4" t="inlineStr">
        <is>
          <t>License and Sponsored Research Agreements [Member] | University of Louisville Research Foundation [Member] | Subsequent Event [Member]</t>
        </is>
      </c>
    </row>
    <row r="49">
      <c r="A49" s="4" t="inlineStr">
        <is>
          <t>Proceeds from convertible debt</t>
        </is>
      </c>
      <c r="C49" s="6" t="n">
        <v>50000</v>
      </c>
    </row>
    <row r="50">
      <c r="A50" s="4" t="inlineStr">
        <is>
          <t>Regulatory marketing approval expenses</t>
        </is>
      </c>
      <c r="C50" s="5" t="n">
        <v>805000</v>
      </c>
    </row>
    <row r="51">
      <c r="A51" s="4" t="inlineStr">
        <is>
          <t>Patent costs</t>
        </is>
      </c>
      <c r="C51" s="6" t="n">
        <v>200000</v>
      </c>
    </row>
    <row r="52">
      <c r="A52" s="4" t="inlineStr">
        <is>
          <t>Agreement term payment, description</t>
        </is>
      </c>
      <c r="C52" s="4" t="inlineStr">
        <is>
          <t xml:space="preserve">In
addition,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100,000
</t>
        </is>
      </c>
    </row>
    <row r="53">
      <c r="A53" s="4" t="inlineStr">
        <is>
          <t>License and Sponsored Research Agreements [Member] | University of Louisville Research Foundation [Member] | Subsequent Event [Member] | Minimum [Member]</t>
        </is>
      </c>
    </row>
    <row r="54">
      <c r="A54" s="4" t="inlineStr">
        <is>
          <t>Shortfall payments</t>
        </is>
      </c>
      <c r="C54" s="6" t="n">
        <v>10000</v>
      </c>
    </row>
    <row r="55">
      <c r="A55" s="4" t="inlineStr">
        <is>
          <t>License and Sponsored Research Agreements [Member] | University of Louisville Research Foundation [Member] | Subsequent Event [Member] | Maximum [Member]</t>
        </is>
      </c>
    </row>
    <row r="56">
      <c r="A56" s="4" t="inlineStr">
        <is>
          <t>Shortfall payments</t>
        </is>
      </c>
      <c r="C56" s="6" t="n">
        <v>50000</v>
      </c>
    </row>
    <row r="57">
      <c r="A57" s="4" t="inlineStr">
        <is>
          <t>Sponsored Research and License Agreement [Member]</t>
        </is>
      </c>
    </row>
    <row r="58">
      <c r="A58" s="4" t="inlineStr">
        <is>
          <t>Research and Development Expense</t>
        </is>
      </c>
      <c r="L58" s="5" t="n">
        <v>87000</v>
      </c>
      <c r="M58" s="5" t="n">
        <v>62000</v>
      </c>
    </row>
    <row r="59">
      <c r="A59" s="4" t="inlineStr">
        <is>
          <t>License cost</t>
        </is>
      </c>
      <c r="L59" s="5" t="n">
        <v>55000</v>
      </c>
      <c r="M59" s="5" t="n">
        <v>36000</v>
      </c>
    </row>
    <row r="60">
      <c r="A60" s="4" t="inlineStr">
        <is>
          <t>Sponsored Research and License Agreement [Member] | University of Louisville Research Foundation [Member]</t>
        </is>
      </c>
    </row>
    <row r="61">
      <c r="A61" s="4" t="inlineStr">
        <is>
          <t>Regulatory marketing approval expenses</t>
        </is>
      </c>
      <c r="D61" s="6" t="n">
        <v>2700000</v>
      </c>
      <c r="E61" s="6" t="n">
        <v>2700000</v>
      </c>
      <c r="I61" s="5" t="n">
        <v>693000</v>
      </c>
    </row>
    <row r="62">
      <c r="A62" s="4" t="inlineStr">
        <is>
          <t>Agreement term payment, description</t>
        </is>
      </c>
      <c r="G62" s="4" t="inlineStr">
        <is>
          <t xml:space="preserve">In
July 2020, the Company entered into an exclusive license agreement with ULRF for RAS interaction inhibitor drug candidates. Under
the agreement, the Company will take over development, regulatory approval and commercialization of the candidates from ULRF and is
responsible for maintenance of the related intellectual property portfolio. In return, ULRF received approximately $112,000 for an
upfront license fee and reimbursement of prior patent costs. 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ly 2020, and (iv)
payments ranging from $50,000 </t>
        </is>
      </c>
      <c r="H62" s="4" t="inlineStr">
        <is>
          <t>In
addition, the Company has agreed to pay ULRF (i) royalties, on patent-covered net sales associated with the commercialization of QN-165
as a treatment for COVID-19, of 4% (on net sales up to a cumulative $250,000,000) or 5% (on net sales above a cumulative $250,000,000),
until expiration of the licensed patents,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20, and (iv) payments ranging from $50,000 to $5,000,000 upon the achievement of certain
regulatory and commercial milestones.</t>
        </is>
      </c>
    </row>
    <row r="63">
      <c r="A63" s="4" t="inlineStr">
        <is>
          <t>Regulatory marketing approval expenses</t>
        </is>
      </c>
      <c r="I63" s="5" t="n">
        <v>300000</v>
      </c>
    </row>
    <row r="64">
      <c r="A64" s="4" t="inlineStr">
        <is>
          <t>Cumulative sales</t>
        </is>
      </c>
      <c r="K64" s="6" t="n">
        <v>500000000</v>
      </c>
    </row>
    <row r="65">
      <c r="A65" s="4" t="inlineStr">
        <is>
          <t>Licensed product net sale</t>
        </is>
      </c>
      <c r="I65" s="5" t="n">
        <v>500000000</v>
      </c>
    </row>
    <row r="66">
      <c r="A66" s="4" t="inlineStr">
        <is>
          <t>License Agreement [Member] | University of Louisville Research Foundation [Member]</t>
        </is>
      </c>
    </row>
    <row r="67">
      <c r="A67" s="4" t="inlineStr">
        <is>
          <t>Upfront license fee</t>
        </is>
      </c>
      <c r="H67" s="6" t="n">
        <v>24000</v>
      </c>
    </row>
    <row r="68">
      <c r="A68" s="4" t="inlineStr">
        <is>
          <t>License Agreement [Member] | University of Louisville Research Foundation [Member] | Minimum [Member]</t>
        </is>
      </c>
    </row>
    <row r="69">
      <c r="A69" s="4" t="inlineStr">
        <is>
          <t>Upfront license fee</t>
        </is>
      </c>
      <c r="I69" s="5" t="n">
        <v>20000</v>
      </c>
    </row>
    <row r="70">
      <c r="A70" s="4" t="inlineStr">
        <is>
          <t>License Agreement [Member] | University of Louisville Research Foundation [Member] | Maximum [Member]</t>
        </is>
      </c>
    </row>
    <row r="71">
      <c r="A71" s="4" t="inlineStr">
        <is>
          <t>Research and Development Expense</t>
        </is>
      </c>
      <c r="F71" s="6" t="n">
        <v>430000</v>
      </c>
      <c r="H71" s="6" t="n">
        <v>250000</v>
      </c>
    </row>
    <row r="72">
      <c r="A72" s="4" t="inlineStr">
        <is>
          <t>Upfront license fee</t>
        </is>
      </c>
      <c r="I72" s="6" t="n">
        <v>100000</v>
      </c>
    </row>
    <row r="73">
      <c r="A73" s="4" t="inlineStr">
        <is>
          <t>License Agreement [Member] | Advanced Cancer Therapeutics, LLC [Member]</t>
        </is>
      </c>
    </row>
    <row r="74">
      <c r="A74" s="4" t="inlineStr">
        <is>
          <t>Proceeds from convertible debt</t>
        </is>
      </c>
      <c r="J74" s="6" t="n">
        <v>25000</v>
      </c>
    </row>
    <row r="75">
      <c r="A75" s="4" t="inlineStr">
        <is>
          <t>Cumulative sales</t>
        </is>
      </c>
      <c r="J75" s="5" t="n">
        <v>3000000</v>
      </c>
    </row>
    <row r="76">
      <c r="A76" s="4" t="inlineStr">
        <is>
          <t>License cost</t>
        </is>
      </c>
      <c r="L76" s="6" t="n">
        <v>0</v>
      </c>
      <c r="M76" s="6" t="n">
        <v>2000</v>
      </c>
    </row>
    <row r="77">
      <c r="A77" s="4" t="inlineStr">
        <is>
          <t>Licensed product net sale</t>
        </is>
      </c>
      <c r="J77" s="6" t="n">
        <v>2000000</v>
      </c>
    </row>
    <row r="78">
      <c r="A78" s="4" t="inlineStr">
        <is>
          <t>Agreement description</t>
        </is>
      </c>
      <c r="J78" s="4" t="inlineStr">
        <is>
          <t>the Company entered into a license agreement with Advanced Cancer Therapeutics, LLC (“ACT”), granting the
Company exclusive rights to develop and commercialize QN-165, an aptamer-based drug candidate.</t>
        </is>
      </c>
    </row>
    <row r="79">
      <c r="A79" s="4" t="inlineStr">
        <is>
          <t>Milestone payment for cumulative marketing expenses</t>
        </is>
      </c>
      <c r="J79" s="6" t="n">
        <v>100000</v>
      </c>
    </row>
    <row r="80">
      <c r="A80" s="4" t="inlineStr">
        <is>
          <t>License Agreement [Member] | Advanced Cancer Therapeutics, LLC [Member] | CE Mark [Member]</t>
        </is>
      </c>
    </row>
    <row r="81">
      <c r="A81" s="4" t="inlineStr">
        <is>
          <t>Cumulative sales</t>
        </is>
      </c>
      <c r="J81" s="5" t="n">
        <v>500000</v>
      </c>
    </row>
    <row r="82">
      <c r="A82" s="4" t="inlineStr">
        <is>
          <t>Licensed product net sale</t>
        </is>
      </c>
      <c r="J82" s="5" t="n">
        <v>3000000</v>
      </c>
    </row>
    <row r="83">
      <c r="A83" s="4" t="inlineStr">
        <is>
          <t>Milestone method revenue recognized</t>
        </is>
      </c>
      <c r="J83" s="6"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74" customWidth="1" min="2" max="2"/>
    <col width="22" customWidth="1" min="3" max="3"/>
    <col width="36" customWidth="1" min="4" max="4"/>
    <col width="27" customWidth="1" min="5" max="5"/>
    <col width="13" customWidth="1" min="6" max="6"/>
  </cols>
  <sheetData>
    <row r="1">
      <c r="A1" s="1" t="inlineStr">
        <is>
          <t>Condensed Consolidated Statements of Changes in Stockholders' Equity (Unaudited) - USD ($)</t>
        </is>
      </c>
      <c r="B1" s="2" t="inlineStr">
        <is>
          <t>Preferred Stock [Member]Series Alpha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at Dec. 31, 2020</t>
        </is>
      </c>
      <c r="B2" s="6" t="n">
        <v>1</v>
      </c>
      <c r="C2" s="6" t="n">
        <v>27296</v>
      </c>
      <c r="D2" s="6" t="n">
        <v>85114755</v>
      </c>
      <c r="E2" s="6" t="n">
        <v>-66847492</v>
      </c>
      <c r="F2" s="6" t="n">
        <v>18294560</v>
      </c>
    </row>
    <row r="3">
      <c r="A3" s="4" t="inlineStr">
        <is>
          <t>Beginning balance, shares at Dec. 31, 2020</t>
        </is>
      </c>
      <c r="B3" s="5" t="n">
        <v>180</v>
      </c>
      <c r="C3" s="5" t="n">
        <v>27296061</v>
      </c>
    </row>
    <row r="4">
      <c r="A4" s="4" t="inlineStr">
        <is>
          <t>Stock issued upon exercise of warrants</t>
        </is>
      </c>
      <c r="B4" s="4" t="inlineStr">
        <is>
          <t xml:space="preserve"> </t>
        </is>
      </c>
      <c r="C4" s="6" t="n">
        <v>1320</v>
      </c>
      <c r="D4" s="5" t="n">
        <v>1813353</v>
      </c>
      <c r="E4" s="4" t="inlineStr">
        <is>
          <t xml:space="preserve"> </t>
        </is>
      </c>
      <c r="F4" s="5" t="n">
        <v>1814673</v>
      </c>
    </row>
    <row r="5">
      <c r="A5" s="4" t="inlineStr">
        <is>
          <t>Stock issued upon cash-exercise of warrants, shares</t>
        </is>
      </c>
      <c r="C5" s="5" t="n">
        <v>1319625</v>
      </c>
    </row>
    <row r="6">
      <c r="A6" s="4" t="inlineStr">
        <is>
          <t>Stock-based compensation</t>
        </is>
      </c>
      <c r="B6" s="4" t="inlineStr">
        <is>
          <t xml:space="preserve"> </t>
        </is>
      </c>
      <c r="C6" s="4" t="inlineStr">
        <is>
          <t xml:space="preserve"> </t>
        </is>
      </c>
      <c r="D6" s="5" t="n">
        <v>1262123</v>
      </c>
      <c r="E6" s="4" t="inlineStr">
        <is>
          <t xml:space="preserve"> </t>
        </is>
      </c>
      <c r="F6" s="5" t="n">
        <v>1262123</v>
      </c>
    </row>
    <row r="7">
      <c r="A7" s="4" t="inlineStr">
        <is>
          <t>Net Loss</t>
        </is>
      </c>
      <c r="B7" s="4" t="inlineStr">
        <is>
          <t xml:space="preserve"> </t>
        </is>
      </c>
      <c r="C7" s="4" t="inlineStr">
        <is>
          <t xml:space="preserve"> </t>
        </is>
      </c>
      <c r="D7" s="4" t="inlineStr">
        <is>
          <t xml:space="preserve"> </t>
        </is>
      </c>
      <c r="E7" s="5" t="n">
        <v>-5242719</v>
      </c>
      <c r="F7" s="5" t="n">
        <v>-5242719</v>
      </c>
    </row>
    <row r="8">
      <c r="A8" s="4" t="inlineStr">
        <is>
          <t>Stock issued upon net-exercise of warrants</t>
        </is>
      </c>
      <c r="B8" s="4" t="inlineStr">
        <is>
          <t xml:space="preserve"> </t>
        </is>
      </c>
      <c r="C8" s="6" t="n">
        <v>192</v>
      </c>
      <c r="D8" s="5" t="n">
        <v>-192</v>
      </c>
      <c r="E8" s="4" t="inlineStr">
        <is>
          <t xml:space="preserve"> </t>
        </is>
      </c>
      <c r="F8" s="4" t="inlineStr">
        <is>
          <t xml:space="preserve"> </t>
        </is>
      </c>
    </row>
    <row r="9">
      <c r="A9" s="4" t="inlineStr">
        <is>
          <t>Stock issued upon net-exercise of warrants, shares</t>
        </is>
      </c>
      <c r="C9" s="5" t="n">
        <v>192373</v>
      </c>
    </row>
    <row r="10">
      <c r="A10" s="4" t="inlineStr">
        <is>
          <t>Stock issued for professional services</t>
        </is>
      </c>
      <c r="B10" s="4" t="inlineStr">
        <is>
          <t xml:space="preserve"> </t>
        </is>
      </c>
      <c r="C10" s="6" t="n">
        <v>25</v>
      </c>
      <c r="D10" s="5" t="n">
        <v>101725</v>
      </c>
      <c r="E10" s="4" t="inlineStr">
        <is>
          <t xml:space="preserve"> </t>
        </is>
      </c>
      <c r="F10" s="5" t="n">
        <v>101750</v>
      </c>
    </row>
    <row r="11">
      <c r="A11" s="4" t="inlineStr">
        <is>
          <t>Stock issued for professional services, shares</t>
        </is>
      </c>
      <c r="C11" s="5" t="n">
        <v>25000</v>
      </c>
    </row>
    <row r="12">
      <c r="A12" s="4" t="inlineStr">
        <is>
          <t>Ending Balance at Mar. 31, 2021</t>
        </is>
      </c>
      <c r="B12" s="6" t="n">
        <v>1</v>
      </c>
      <c r="C12" s="6" t="n">
        <v>28833</v>
      </c>
      <c r="D12" s="5" t="n">
        <v>88291764</v>
      </c>
      <c r="E12" s="5" t="n">
        <v>-72090211</v>
      </c>
      <c r="F12" s="5" t="n">
        <v>16230387</v>
      </c>
    </row>
    <row r="13">
      <c r="A13" s="4" t="inlineStr">
        <is>
          <t>Ending balance, shares at Mar. 31, 2021</t>
        </is>
      </c>
      <c r="B13" s="5" t="n">
        <v>180</v>
      </c>
      <c r="C13" s="5" t="n">
        <v>28833059</v>
      </c>
    </row>
    <row r="14">
      <c r="A14" s="4" t="inlineStr">
        <is>
          <t>Beginning Balance at Dec. 31, 2021</t>
        </is>
      </c>
      <c r="B14" s="4" t="inlineStr">
        <is>
          <t xml:space="preserve"> </t>
        </is>
      </c>
      <c r="C14" s="6" t="n">
        <v>35290</v>
      </c>
      <c r="D14" s="5" t="n">
        <v>101274073</v>
      </c>
      <c r="E14" s="5" t="n">
        <v>-84744629</v>
      </c>
      <c r="F14" s="5" t="n">
        <v>16564734</v>
      </c>
    </row>
    <row r="15">
      <c r="A15" s="4" t="inlineStr">
        <is>
          <t>Beginning balance, shares at Dec. 31, 2021</t>
        </is>
      </c>
      <c r="C15" s="5" t="n">
        <v>35290178</v>
      </c>
    </row>
    <row r="16">
      <c r="A16" s="4" t="inlineStr">
        <is>
          <t>Stock issued upon exercise of warrants</t>
        </is>
      </c>
      <c r="C16" s="6" t="n">
        <v>5</v>
      </c>
      <c r="D16" s="5" t="n">
        <v>4711</v>
      </c>
      <c r="E16" s="4" t="inlineStr">
        <is>
          <t xml:space="preserve"> </t>
        </is>
      </c>
      <c r="F16" s="5" t="n">
        <v>4716</v>
      </c>
    </row>
    <row r="17">
      <c r="A17" s="4" t="inlineStr">
        <is>
          <t>Stock issued upon cash-exercise of warrants, shares</t>
        </is>
      </c>
      <c r="C17" s="5" t="n">
        <v>5363</v>
      </c>
    </row>
    <row r="18">
      <c r="A18" s="4" t="inlineStr">
        <is>
          <t>Stock-based compensation</t>
        </is>
      </c>
      <c r="C18" s="4" t="inlineStr">
        <is>
          <t xml:space="preserve"> </t>
        </is>
      </c>
      <c r="D18" s="5" t="n">
        <v>1267166</v>
      </c>
      <c r="E18" s="4" t="inlineStr">
        <is>
          <t xml:space="preserve"> </t>
        </is>
      </c>
      <c r="F18" s="5" t="n">
        <v>1267166</v>
      </c>
    </row>
    <row r="19">
      <c r="A19" s="4" t="inlineStr">
        <is>
          <t>Net Loss</t>
        </is>
      </c>
      <c r="B19" s="4" t="inlineStr">
        <is>
          <t xml:space="preserve"> </t>
        </is>
      </c>
      <c r="C19" s="4" t="inlineStr">
        <is>
          <t xml:space="preserve"> </t>
        </is>
      </c>
      <c r="D19" s="4" t="inlineStr">
        <is>
          <t xml:space="preserve"> </t>
        </is>
      </c>
      <c r="E19" s="5" t="n">
        <v>-4319787</v>
      </c>
      <c r="F19" s="5" t="n">
        <v>-4319787</v>
      </c>
    </row>
    <row r="20">
      <c r="A20" s="4" t="inlineStr">
        <is>
          <t>Ending Balance at Mar. 31, 2022</t>
        </is>
      </c>
      <c r="B20" s="4" t="inlineStr">
        <is>
          <t xml:space="preserve"> </t>
        </is>
      </c>
      <c r="C20" s="6" t="n">
        <v>35295</v>
      </c>
      <c r="D20" s="6" t="n">
        <v>102545950</v>
      </c>
      <c r="E20" s="6" t="n">
        <v>-89064416</v>
      </c>
      <c r="F20" s="6" t="n">
        <v>13516829</v>
      </c>
    </row>
    <row r="21">
      <c r="A21" s="4" t="inlineStr">
        <is>
          <t>Ending balance, shares at Mar. 31, 2022</t>
        </is>
      </c>
      <c r="C21" s="5" t="n">
        <v>352955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0" customWidth="1" min="2" max="2"/>
  </cols>
  <sheetData>
    <row r="1">
      <c r="A1" s="1" t="inlineStr">
        <is>
          <t>SCHEDULE OF RESERVED SHARES (Details)</t>
        </is>
      </c>
      <c r="B1" s="2" t="inlineStr">
        <is>
          <t>Mar. 31, 2022shares</t>
        </is>
      </c>
    </row>
    <row r="2">
      <c r="A2" s="3" t="inlineStr">
        <is>
          <t>Share-Based Compensation Arrangement by Share-Based Payment Award [Line Items]</t>
        </is>
      </c>
    </row>
    <row r="3">
      <c r="A3" s="4" t="inlineStr">
        <is>
          <t>Total</t>
        </is>
      </c>
      <c r="B3" s="5" t="n">
        <v>14680055</v>
      </c>
    </row>
    <row r="4">
      <c r="A4" s="4" t="inlineStr">
        <is>
          <t>Equity Option [Member]</t>
        </is>
      </c>
    </row>
    <row r="5">
      <c r="A5" s="3" t="inlineStr">
        <is>
          <t>Share-Based Compensation Arrangement by Share-Based Payment Award [Line Items]</t>
        </is>
      </c>
    </row>
    <row r="6">
      <c r="A6" s="4" t="inlineStr">
        <is>
          <t>Total</t>
        </is>
      </c>
      <c r="B6" s="5" t="n">
        <v>4864023</v>
      </c>
    </row>
    <row r="7">
      <c r="A7" s="4" t="inlineStr">
        <is>
          <t>Warrant [Member]</t>
        </is>
      </c>
    </row>
    <row r="8">
      <c r="A8" s="3" t="inlineStr">
        <is>
          <t>Share-Based Compensation Arrangement by Share-Based Payment Award [Line Items]</t>
        </is>
      </c>
    </row>
    <row r="9">
      <c r="A9" s="4" t="inlineStr">
        <is>
          <t>Total</t>
        </is>
      </c>
      <c r="B9" s="5" t="n">
        <v>98160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TOCK OPTION ACTIVITY (Details) - $ / shares</t>
        </is>
      </c>
      <c r="B1" s="2" t="inlineStr">
        <is>
          <t>3 Months Ended</t>
        </is>
      </c>
    </row>
    <row r="2">
      <c r="B2" s="2" t="inlineStr">
        <is>
          <t>Mar. 31, 2022</t>
        </is>
      </c>
      <c r="C2" s="2" t="inlineStr">
        <is>
          <t>Mar. 31, 2021</t>
        </is>
      </c>
    </row>
    <row r="3">
      <c r="A3" s="3" t="inlineStr">
        <is>
          <t>Deferred Compensation Arrangement with Individual, Excluding Share-Based Payments and Postretirement Benefits [Line Items]</t>
        </is>
      </c>
    </row>
    <row r="4">
      <c r="A4" s="4" t="inlineStr">
        <is>
          <t>Weighted- average remaining contractual life (in Years), outstanding at ending</t>
        </is>
      </c>
      <c r="B4" s="4" t="inlineStr">
        <is>
          <t>1 year 4 months 6 days</t>
        </is>
      </c>
    </row>
    <row r="5">
      <c r="A5" s="4" t="inlineStr">
        <is>
          <t>Employees and Non-employee Service Provider [Member]</t>
        </is>
      </c>
    </row>
    <row r="6">
      <c r="A6" s="3" t="inlineStr">
        <is>
          <t>Deferred Compensation Arrangement with Individual, Excluding Share-Based Payments and Postretirement Benefits [Line Items]</t>
        </is>
      </c>
    </row>
    <row r="7">
      <c r="A7" s="4" t="inlineStr">
        <is>
          <t>Number of shares, options outstanding, beginning</t>
        </is>
      </c>
      <c r="B7" s="5" t="n">
        <v>4841856</v>
      </c>
      <c r="C7" s="5" t="n">
        <v>4011356</v>
      </c>
    </row>
    <row r="8">
      <c r="A8" s="4" t="inlineStr">
        <is>
          <t>Range of exercise price, options outstanding</t>
        </is>
      </c>
      <c r="B8" s="8" t="n">
        <v>6.07</v>
      </c>
      <c r="C8" s="8" t="n">
        <v>7.05</v>
      </c>
    </row>
    <row r="9">
      <c r="A9" s="4" t="inlineStr">
        <is>
          <t>Weighted- Average Remaining Contractual Life (in Years), Outstanding, Beginning</t>
        </is>
      </c>
      <c r="B9" s="4" t="inlineStr">
        <is>
          <t>8 years 6 months 7 days</t>
        </is>
      </c>
    </row>
    <row r="10">
      <c r="A10" s="4" t="inlineStr">
        <is>
          <t>Number of shares, options granted</t>
        </is>
      </c>
      <c r="B10" s="5" t="n">
        <v>25000</v>
      </c>
      <c r="C10" s="5" t="n">
        <v>27000</v>
      </c>
    </row>
    <row r="11">
      <c r="A11" s="4" t="inlineStr">
        <is>
          <t>Weighted average exercise price, options granted</t>
        </is>
      </c>
      <c r="B11" s="8" t="n">
        <v>1.05</v>
      </c>
      <c r="C11" s="8" t="n">
        <v>3.29</v>
      </c>
    </row>
    <row r="12">
      <c r="A12" s="4" t="inlineStr">
        <is>
          <t>Range of exercise price, options granted</t>
        </is>
      </c>
      <c r="B12" s="8" t="n">
        <v>1.05</v>
      </c>
      <c r="C12" s="8" t="n">
        <v>3.29</v>
      </c>
    </row>
    <row r="13">
      <c r="A13" s="4" t="inlineStr">
        <is>
          <t>Weighted- average remaining contractual life (in Years), options granted</t>
        </is>
      </c>
      <c r="B13" s="4" t="inlineStr">
        <is>
          <t>9 years 9 months 14 days</t>
        </is>
      </c>
      <c r="C13" s="4" t="inlineStr">
        <is>
          <t>9 years 10 months 28 days</t>
        </is>
      </c>
    </row>
    <row r="14">
      <c r="A14" s="4" t="inlineStr">
        <is>
          <t>Number of shares, options expired</t>
        </is>
      </c>
      <c r="B14" s="4" t="inlineStr">
        <is>
          <t xml:space="preserve"> </t>
        </is>
      </c>
      <c r="C14" s="4" t="inlineStr">
        <is>
          <t xml:space="preserve"> </t>
        </is>
      </c>
    </row>
    <row r="15">
      <c r="A15" s="4" t="inlineStr">
        <is>
          <t>Weighted average exercise price, options expired</t>
        </is>
      </c>
      <c r="B15" s="4" t="inlineStr">
        <is>
          <t xml:space="preserve"> </t>
        </is>
      </c>
      <c r="C15" s="4" t="inlineStr">
        <is>
          <t xml:space="preserve"> </t>
        </is>
      </c>
    </row>
    <row r="16">
      <c r="A16" s="4" t="inlineStr">
        <is>
          <t>Number of shares, options forfeited</t>
        </is>
      </c>
      <c r="B16" s="5" t="n">
        <v>-2833</v>
      </c>
      <c r="C16" s="5" t="n">
        <v>-4500</v>
      </c>
    </row>
    <row r="17">
      <c r="A17" s="4" t="inlineStr">
        <is>
          <t>Weighted average exercise price, options forfeited</t>
        </is>
      </c>
      <c r="B17" s="6" t="n">
        <v>3</v>
      </c>
      <c r="C17" s="8" t="n">
        <v>3.68</v>
      </c>
    </row>
    <row r="18">
      <c r="A18" s="4" t="inlineStr">
        <is>
          <t>Number of shares, options outstanding at ending</t>
        </is>
      </c>
      <c r="B18" s="5" t="n">
        <v>4864023</v>
      </c>
      <c r="C18" s="5" t="n">
        <v>4033856</v>
      </c>
    </row>
    <row r="19">
      <c r="A19" s="4" t="inlineStr">
        <is>
          <t>Weighted average exercise price, outstanding at ending</t>
        </is>
      </c>
      <c r="B19" s="8" t="n">
        <v>6.05</v>
      </c>
      <c r="C19" s="8" t="n">
        <v>7.03</v>
      </c>
    </row>
    <row r="20">
      <c r="A20" s="4" t="inlineStr">
        <is>
          <t>Weighted- average remaining contractual life (in Years), outstanding at ending</t>
        </is>
      </c>
      <c r="B20" s="4" t="inlineStr">
        <is>
          <t>8 years 3 months 10 days</t>
        </is>
      </c>
      <c r="C20" s="4" t="inlineStr">
        <is>
          <t>9 years 14 days</t>
        </is>
      </c>
    </row>
    <row r="21">
      <c r="A21" s="4" t="inlineStr">
        <is>
          <t>Number of shares, options exercisable (vested)</t>
        </is>
      </c>
      <c r="B21" s="5" t="n">
        <v>1417195</v>
      </c>
      <c r="C21" s="5" t="n">
        <v>108856</v>
      </c>
    </row>
    <row r="22">
      <c r="A22" s="4" t="inlineStr">
        <is>
          <t>Range of exercise price, options exercisable (vested)</t>
        </is>
      </c>
      <c r="B22" s="8" t="n">
        <v>10.83</v>
      </c>
      <c r="C22" s="8" t="n">
        <v>81.38</v>
      </c>
    </row>
    <row r="23">
      <c r="A23" s="4" t="inlineStr">
        <is>
          <t>Weighted- average remaining contractual life (in Years), options exercisable (vested)</t>
        </is>
      </c>
      <c r="B23" s="4" t="inlineStr">
        <is>
          <t>7 years 8 months 8 days</t>
        </is>
      </c>
      <c r="C23" s="4" t="inlineStr">
        <is>
          <t>2 years 3 months 3 days</t>
        </is>
      </c>
    </row>
    <row r="24">
      <c r="A24" s="4" t="inlineStr">
        <is>
          <t>Number of shares, options non-exercisable (non-vested)</t>
        </is>
      </c>
      <c r="B24" s="5" t="n">
        <v>3446828</v>
      </c>
      <c r="C24" s="5" t="n">
        <v>3925000</v>
      </c>
    </row>
    <row r="25">
      <c r="A25" s="4" t="inlineStr">
        <is>
          <t>Weighted average exercise price, options non-exercisable (non-vested)</t>
        </is>
      </c>
      <c r="B25" s="8" t="n">
        <v>4.08</v>
      </c>
      <c r="C25" s="8" t="n">
        <v>4.96</v>
      </c>
    </row>
    <row r="26">
      <c r="A26" s="4" t="inlineStr">
        <is>
          <t>Weighted- average remaining contractual life (in Years), options Non-exercisable (non-vested)</t>
        </is>
      </c>
      <c r="B26" s="4" t="inlineStr">
        <is>
          <t>8 years 6 months 25 days</t>
        </is>
      </c>
      <c r="C26" s="4" t="inlineStr">
        <is>
          <t>9 years 2 months 23 days</t>
        </is>
      </c>
    </row>
    <row r="27">
      <c r="A27" s="4" t="inlineStr">
        <is>
          <t>Weighted- average remaining contractual life (in Years), outstanding at beginning</t>
        </is>
      </c>
      <c r="C27" s="4" t="inlineStr">
        <is>
          <t>9 years 3 months 14 days</t>
        </is>
      </c>
    </row>
    <row r="28">
      <c r="A28" s="4" t="inlineStr">
        <is>
          <t>Weighted- average remaining contractual life (in Years), options forfeited</t>
        </is>
      </c>
      <c r="C28" s="4" t="inlineStr">
        <is>
          <t>9 years 9 months 10 days</t>
        </is>
      </c>
    </row>
    <row r="29">
      <c r="A29" s="4" t="inlineStr">
        <is>
          <t>Employees and Non-employee Service Provider [Member] | Minimum [Member]</t>
        </is>
      </c>
    </row>
    <row r="30">
      <c r="A30" s="3" t="inlineStr">
        <is>
          <t>Deferred Compensation Arrangement with Individual, Excluding Share-Based Payments and Postretirement Benefits [Line Items]</t>
        </is>
      </c>
    </row>
    <row r="31">
      <c r="A31" s="4" t="inlineStr">
        <is>
          <t>Range of exercise price, options outstanding</t>
        </is>
      </c>
      <c r="B31" s="8" t="n">
        <v>1.24</v>
      </c>
      <c r="C31" s="8" t="n">
        <v>3.52</v>
      </c>
    </row>
    <row r="32">
      <c r="A32" s="4" t="inlineStr">
        <is>
          <t>Range of Exercise price, Options Forfeited</t>
        </is>
      </c>
      <c r="B32" s="11" t="n">
        <v>1.24</v>
      </c>
    </row>
    <row r="33">
      <c r="A33" s="4" t="inlineStr">
        <is>
          <t>Weighted average exercise price, outstanding at ending</t>
        </is>
      </c>
      <c r="B33" s="11" t="n">
        <v>1.05</v>
      </c>
      <c r="C33" s="11" t="n">
        <v>3.52</v>
      </c>
    </row>
    <row r="34">
      <c r="A34" s="4" t="inlineStr">
        <is>
          <t>Range of exercise price, options exercisable (vested)</t>
        </is>
      </c>
      <c r="B34" s="11" t="n">
        <v>3.29</v>
      </c>
      <c r="C34" s="11" t="n">
        <v>4.97</v>
      </c>
    </row>
    <row r="35">
      <c r="A35" s="4" t="inlineStr">
        <is>
          <t>Range of exercise price, options non-exercisable (non-vested)</t>
        </is>
      </c>
      <c r="B35" s="11" t="n">
        <v>1.05</v>
      </c>
      <c r="C35" s="11" t="n">
        <v>3.29</v>
      </c>
    </row>
    <row r="36">
      <c r="A36" s="4" t="inlineStr">
        <is>
          <t>Range of exercise price, options outstanding</t>
        </is>
      </c>
      <c r="C36" s="11" t="n">
        <v>3.29</v>
      </c>
    </row>
    <row r="37">
      <c r="A37" s="4" t="inlineStr">
        <is>
          <t>Employees and Non-employee Service Provider [Member] | Maximum [Member]</t>
        </is>
      </c>
    </row>
    <row r="38">
      <c r="A38" s="3" t="inlineStr">
        <is>
          <t>Deferred Compensation Arrangement with Individual, Excluding Share-Based Payments and Postretirement Benefits [Line Items]</t>
        </is>
      </c>
    </row>
    <row r="39">
      <c r="A39" s="4" t="inlineStr">
        <is>
          <t>Range of exercise price, options outstanding</t>
        </is>
      </c>
      <c r="B39" s="11" t="n">
        <v>1465.75</v>
      </c>
      <c r="C39" s="11" t="n">
        <v>1465.75</v>
      </c>
    </row>
    <row r="40">
      <c r="A40" s="4" t="inlineStr">
        <is>
          <t>Range of Exercise price, Options Forfeited</t>
        </is>
      </c>
      <c r="B40" s="11" t="n">
        <v>4.97</v>
      </c>
    </row>
    <row r="41">
      <c r="A41" s="4" t="inlineStr">
        <is>
          <t>Weighted average exercise price, outstanding at ending</t>
        </is>
      </c>
      <c r="B41" s="11" t="n">
        <v>1465.75</v>
      </c>
      <c r="C41" s="11" t="n">
        <v>4.97</v>
      </c>
    </row>
    <row r="42">
      <c r="A42" s="4" t="inlineStr">
        <is>
          <t>Range of exercise price, options exercisable (vested)</t>
        </is>
      </c>
      <c r="B42" s="11" t="n">
        <v>1465.75</v>
      </c>
      <c r="C42" s="11" t="n">
        <v>1465.75</v>
      </c>
    </row>
    <row r="43">
      <c r="A43" s="4" t="inlineStr">
        <is>
          <t>Range of exercise price, options non-exercisable (non-vested)</t>
        </is>
      </c>
      <c r="B43" s="8" t="n">
        <v>5.13</v>
      </c>
      <c r="C43" s="11" t="n">
        <v>5.13</v>
      </c>
    </row>
    <row r="44">
      <c r="A44" s="4" t="inlineStr">
        <is>
          <t>Range of exercise price, options outstanding</t>
        </is>
      </c>
      <c r="C44" s="8" t="n">
        <v>1465.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ASSUMPTIONS USED IN BLACK-SCHOLES OPTION-PRICING METHOD (Details) - $ / shares</t>
        </is>
      </c>
      <c r="B1" s="2" t="inlineStr">
        <is>
          <t>3 Months Ended</t>
        </is>
      </c>
    </row>
    <row r="2">
      <c r="B2" s="2" t="inlineStr">
        <is>
          <t>Mar. 31, 2022</t>
        </is>
      </c>
      <c r="C2" s="2" t="inlineStr">
        <is>
          <t>Mar. 31, 2021</t>
        </is>
      </c>
      <c r="D2" s="2" t="inlineStr">
        <is>
          <t>Dec. 31, 2020</t>
        </is>
      </c>
    </row>
    <row r="3">
      <c r="A3" s="3" t="inlineStr">
        <is>
          <t>Equity [Abstract]</t>
        </is>
      </c>
    </row>
    <row r="4">
      <c r="A4" s="4" t="inlineStr">
        <is>
          <t>Expected dividend yield</t>
        </is>
      </c>
      <c r="B4" s="4" t="inlineStr">
        <is>
          <t>0.00%</t>
        </is>
      </c>
      <c r="C4" s="4" t="inlineStr">
        <is>
          <t>0.00%</t>
        </is>
      </c>
    </row>
    <row r="5">
      <c r="A5" s="4" t="inlineStr">
        <is>
          <t>Expected stock-price volatility</t>
        </is>
      </c>
      <c r="B5" s="4" t="inlineStr">
        <is>
          <t>102.00%</t>
        </is>
      </c>
      <c r="C5" s="4" t="inlineStr">
        <is>
          <t>102.00%</t>
        </is>
      </c>
    </row>
    <row r="6">
      <c r="A6" s="4" t="inlineStr">
        <is>
          <t>Risk-free interest rate, minimum</t>
        </is>
      </c>
      <c r="B6" s="4" t="inlineStr">
        <is>
          <t>1.58%</t>
        </is>
      </c>
      <c r="C6" s="4" t="inlineStr">
        <is>
          <t>0.84%</t>
        </is>
      </c>
    </row>
    <row r="7">
      <c r="A7" s="4" t="inlineStr">
        <is>
          <t>Risk-free interest rate, maximum</t>
        </is>
      </c>
      <c r="B7" s="4" t="inlineStr">
        <is>
          <t>1.67%</t>
        </is>
      </c>
      <c r="C7" s="4" t="inlineStr">
        <is>
          <t>1.04%</t>
        </is>
      </c>
    </row>
    <row r="8">
      <c r="A8" s="4" t="inlineStr">
        <is>
          <t>Expected average term of options (in years)</t>
        </is>
      </c>
      <c r="B8" s="4" t="inlineStr">
        <is>
          <t>6 years</t>
        </is>
      </c>
      <c r="C8" s="4" t="inlineStr">
        <is>
          <t>6 years</t>
        </is>
      </c>
    </row>
    <row r="9">
      <c r="A9" s="4" t="inlineStr">
        <is>
          <t>Share price</t>
        </is>
      </c>
      <c r="B9" s="8" t="n">
        <v>1.05</v>
      </c>
      <c r="C9" s="8" t="n">
        <v>3.29</v>
      </c>
      <c r="D9" s="8" t="n">
        <v>4.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SHARE-BASED COMPENSATION EXPENSE (Details) - USD ($)</t>
        </is>
      </c>
      <c r="B1" s="2" t="inlineStr">
        <is>
          <t>3 Months Ended</t>
        </is>
      </c>
    </row>
    <row r="2">
      <c r="B2" s="2" t="inlineStr">
        <is>
          <t>Mar. 31, 2022</t>
        </is>
      </c>
      <c r="C2" s="2" t="inlineStr">
        <is>
          <t>Mar. 31, 2021</t>
        </is>
      </c>
    </row>
    <row r="3">
      <c r="A3" s="4" t="inlineStr">
        <is>
          <t>Total</t>
        </is>
      </c>
      <c r="B3" s="6" t="n">
        <v>1267166</v>
      </c>
      <c r="C3" s="6" t="n">
        <v>1262123</v>
      </c>
    </row>
    <row r="4">
      <c r="A4" s="4" t="inlineStr">
        <is>
          <t>General and Administrative Expense [Member]</t>
        </is>
      </c>
    </row>
    <row r="5">
      <c r="A5" s="4" t="inlineStr">
        <is>
          <t>Total</t>
        </is>
      </c>
      <c r="B5" s="5" t="n">
        <v>1113384</v>
      </c>
      <c r="C5" s="5" t="n">
        <v>1092228</v>
      </c>
    </row>
    <row r="6">
      <c r="A6" s="4" t="inlineStr">
        <is>
          <t>Research and Development Expense [Member]</t>
        </is>
      </c>
    </row>
    <row r="7">
      <c r="A7" s="4" t="inlineStr">
        <is>
          <t>Total</t>
        </is>
      </c>
      <c r="B7" s="6" t="n">
        <v>153782</v>
      </c>
      <c r="C7" s="6" t="n">
        <v>1698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ARRANT ACTIVITY (Details) - $ / shares</t>
        </is>
      </c>
      <c r="B1" s="2" t="inlineStr">
        <is>
          <t>3 Months Ended</t>
        </is>
      </c>
    </row>
    <row r="2">
      <c r="B2" s="2" t="inlineStr">
        <is>
          <t>Mar. 31, 2022</t>
        </is>
      </c>
      <c r="C2" s="2" t="inlineStr">
        <is>
          <t>Mar. 31, 2021</t>
        </is>
      </c>
    </row>
    <row r="3">
      <c r="A3" s="4" t="inlineStr">
        <is>
          <t>Non Compensatory Warrant Activity [Member]</t>
        </is>
      </c>
    </row>
    <row r="4">
      <c r="A4" s="3" t="inlineStr">
        <is>
          <t>Accumulated Other Comprehensive Income (Loss) [Line Items]</t>
        </is>
      </c>
    </row>
    <row r="5">
      <c r="A5" s="4" t="inlineStr">
        <is>
          <t>Number of Shares, Warrants Outstanding Beginning</t>
        </is>
      </c>
      <c r="B5" s="5" t="n">
        <v>5549137</v>
      </c>
    </row>
    <row r="6">
      <c r="A6" s="4" t="inlineStr">
        <is>
          <t>Weighted Average Exercise Price Per Share Warrants Outstanding Beginning</t>
        </is>
      </c>
      <c r="B6" s="8" t="n">
        <v>2.01</v>
      </c>
    </row>
    <row r="7">
      <c r="A7" s="4" t="inlineStr">
        <is>
          <t>Number of shares, warrants granted</t>
        </is>
      </c>
      <c r="B7" s="4" t="inlineStr">
        <is>
          <t xml:space="preserve"> </t>
        </is>
      </c>
    </row>
    <row r="8">
      <c r="A8" s="4" t="inlineStr">
        <is>
          <t>Weighted average exercise price per share warrants granted</t>
        </is>
      </c>
      <c r="B8" s="4" t="inlineStr">
        <is>
          <t xml:space="preserve"> </t>
        </is>
      </c>
    </row>
    <row r="9">
      <c r="A9" s="4" t="inlineStr">
        <is>
          <t>Number of Shares, Warrants Exercised</t>
        </is>
      </c>
      <c r="B9" s="4" t="inlineStr">
        <is>
          <t xml:space="preserve"> </t>
        </is>
      </c>
    </row>
    <row r="10">
      <c r="A10" s="4" t="inlineStr">
        <is>
          <t>Weighted average exercise price per share warrants exercised</t>
        </is>
      </c>
      <c r="B10" s="4" t="inlineStr">
        <is>
          <t xml:space="preserve"> </t>
        </is>
      </c>
    </row>
    <row r="11">
      <c r="A11" s="4" t="inlineStr">
        <is>
          <t>Number of Shares, Warrants Expired</t>
        </is>
      </c>
      <c r="B11" s="4" t="inlineStr">
        <is>
          <t xml:space="preserve"> </t>
        </is>
      </c>
    </row>
    <row r="12">
      <c r="A12" s="4" t="inlineStr">
        <is>
          <t>Weighted average exercise price per share warrants expired</t>
        </is>
      </c>
      <c r="B12" s="4" t="inlineStr">
        <is>
          <t xml:space="preserve"> </t>
        </is>
      </c>
    </row>
    <row r="13">
      <c r="A13" s="4" t="inlineStr">
        <is>
          <t>Number of Shares, Warrants Forfeited</t>
        </is>
      </c>
      <c r="B13" s="4" t="inlineStr">
        <is>
          <t xml:space="preserve"> </t>
        </is>
      </c>
    </row>
    <row r="14">
      <c r="A14" s="4" t="inlineStr">
        <is>
          <t>Weighted average exercise price per share warrants forfeited</t>
        </is>
      </c>
      <c r="B14" s="4" t="inlineStr">
        <is>
          <t xml:space="preserve"> </t>
        </is>
      </c>
    </row>
    <row r="15">
      <c r="A15" s="4" t="inlineStr">
        <is>
          <t>Number of Shares, Warrants Outstanding Ending</t>
        </is>
      </c>
      <c r="B15" s="5" t="n">
        <v>5549137</v>
      </c>
    </row>
    <row r="16">
      <c r="A16" s="4" t="inlineStr">
        <is>
          <t>Weighted Average Exercise Price Per Share Warrants Outstanding Ending</t>
        </is>
      </c>
      <c r="B16" s="8" t="n">
        <v>2.01</v>
      </c>
    </row>
    <row r="17">
      <c r="A17" s="4" t="inlineStr">
        <is>
          <t>Weighted average remaining life (Years) exercisable</t>
        </is>
      </c>
      <c r="B17" s="4" t="inlineStr">
        <is>
          <t>1 year 25 days</t>
        </is>
      </c>
    </row>
    <row r="18">
      <c r="A18" s="4" t="inlineStr">
        <is>
          <t>Number of Shares, Warrants Exercisable</t>
        </is>
      </c>
      <c r="B18" s="5" t="n">
        <v>5549137</v>
      </c>
    </row>
    <row r="19">
      <c r="A19" s="4" t="inlineStr">
        <is>
          <t>Weighted Average Exercise Price Per Share Exercisable</t>
        </is>
      </c>
      <c r="B19" s="8" t="n">
        <v>2.01</v>
      </c>
    </row>
    <row r="20">
      <c r="A20" s="4" t="inlineStr">
        <is>
          <t>Number of shares, warrants non-exercisable</t>
        </is>
      </c>
      <c r="B20" s="4" t="inlineStr">
        <is>
          <t xml:space="preserve"> </t>
        </is>
      </c>
    </row>
    <row r="21">
      <c r="A21" s="4" t="inlineStr">
        <is>
          <t>Weighted Average Exercise Price Per Share Non-Exercisable</t>
        </is>
      </c>
      <c r="B21" s="4" t="inlineStr">
        <is>
          <t xml:space="preserve"> </t>
        </is>
      </c>
    </row>
    <row r="22">
      <c r="A22" s="4" t="inlineStr">
        <is>
          <t>Exercisable non- vested per share</t>
        </is>
      </c>
      <c r="B22" s="4" t="inlineStr">
        <is>
          <t xml:space="preserve"> </t>
        </is>
      </c>
    </row>
    <row r="23">
      <c r="A23" s="4" t="inlineStr">
        <is>
          <t>Number of shares, warrants exercised</t>
        </is>
      </c>
      <c r="B23" s="4" t="inlineStr">
        <is>
          <t xml:space="preserve"> </t>
        </is>
      </c>
    </row>
    <row r="24">
      <c r="A24" s="4" t="inlineStr">
        <is>
          <t>Number of shares, warrants forfeited</t>
        </is>
      </c>
      <c r="B24" s="4" t="inlineStr">
        <is>
          <t xml:space="preserve"> </t>
        </is>
      </c>
    </row>
    <row r="25">
      <c r="A25" s="4" t="inlineStr">
        <is>
          <t>Share based compensation arrangement by share based payment award non option equity instruments legacy ritter</t>
        </is>
      </c>
      <c r="B25" s="4" t="inlineStr">
        <is>
          <t xml:space="preserve"> </t>
        </is>
      </c>
    </row>
    <row r="26">
      <c r="A26" s="4" t="inlineStr">
        <is>
          <t>Share based compensation arrangement by share based payment award non option equity instruments legacy ritter weighted average exercise price</t>
        </is>
      </c>
      <c r="B26" s="4" t="inlineStr">
        <is>
          <t xml:space="preserve"> </t>
        </is>
      </c>
    </row>
    <row r="27">
      <c r="A27" s="4" t="inlineStr">
        <is>
          <t>Number of shares, warrants expired</t>
        </is>
      </c>
      <c r="B27" s="4" t="inlineStr">
        <is>
          <t xml:space="preserve"> </t>
        </is>
      </c>
    </row>
    <row r="28">
      <c r="A28" s="4" t="inlineStr">
        <is>
          <t>Number of shares, warrants exercisable</t>
        </is>
      </c>
      <c r="B28" s="5" t="n">
        <v>5549137</v>
      </c>
    </row>
    <row r="29">
      <c r="A29" s="4" t="inlineStr">
        <is>
          <t>Weighted average exercise price per share exercisable</t>
        </is>
      </c>
      <c r="B29" s="8" t="n">
        <v>2.01</v>
      </c>
    </row>
    <row r="30">
      <c r="A30" s="4" t="inlineStr">
        <is>
          <t>Number of shares, warrants non-exercisable</t>
        </is>
      </c>
      <c r="B30" s="4" t="inlineStr">
        <is>
          <t xml:space="preserve"> </t>
        </is>
      </c>
    </row>
    <row r="31">
      <c r="A31" s="4" t="inlineStr">
        <is>
          <t>Weighted average exercise price per share non-exercisable</t>
        </is>
      </c>
      <c r="B31" s="4" t="inlineStr">
        <is>
          <t xml:space="preserve"> </t>
        </is>
      </c>
    </row>
    <row r="32">
      <c r="A32" s="4" t="inlineStr">
        <is>
          <t>Minimum [Member] | Non Compensatory Warrant Activity [Member]</t>
        </is>
      </c>
    </row>
    <row r="33">
      <c r="A33" s="3" t="inlineStr">
        <is>
          <t>Accumulated Other Comprehensive Income (Loss) [Line Items]</t>
        </is>
      </c>
    </row>
    <row r="34">
      <c r="A34" s="4" t="inlineStr">
        <is>
          <t>Exercisable vested per share</t>
        </is>
      </c>
      <c r="B34" s="11" t="n">
        <v>1.11</v>
      </c>
    </row>
    <row r="35">
      <c r="A35" s="4" t="inlineStr">
        <is>
          <t>Maximum [Member] | Non Compensatory Warrant Activity [Member]</t>
        </is>
      </c>
    </row>
    <row r="36">
      <c r="A36" s="3" t="inlineStr">
        <is>
          <t>Accumulated Other Comprehensive Income (Loss) [Line Items]</t>
        </is>
      </c>
    </row>
    <row r="37">
      <c r="A37" s="4" t="inlineStr">
        <is>
          <t>Exercisable vested per share</t>
        </is>
      </c>
      <c r="B37" s="8" t="n">
        <v>3.77</v>
      </c>
    </row>
    <row r="38">
      <c r="A38" s="4" t="inlineStr">
        <is>
          <t>Compensatory Warrant Activity [Member]</t>
        </is>
      </c>
    </row>
    <row r="39">
      <c r="A39" s="3" t="inlineStr">
        <is>
          <t>Accumulated Other Comprehensive Income (Loss) [Line Items]</t>
        </is>
      </c>
    </row>
    <row r="40">
      <c r="A40" s="4" t="inlineStr">
        <is>
          <t>Number of Shares, Warrants Outstanding Beginning</t>
        </is>
      </c>
      <c r="B40" s="5" t="n">
        <v>1790648</v>
      </c>
      <c r="C40" s="5" t="n">
        <v>1294217</v>
      </c>
    </row>
    <row r="41">
      <c r="A41" s="4" t="inlineStr">
        <is>
          <t>Weighted Average Exercise Price Per Share Warrants Outstanding Beginning</t>
        </is>
      </c>
      <c r="B41" s="8" t="n">
        <v>1.52</v>
      </c>
      <c r="C41" s="8" t="n">
        <v>1.66</v>
      </c>
    </row>
    <row r="42">
      <c r="A42" s="4" t="inlineStr">
        <is>
          <t>Weighted Average Remaining Life (Years) - outstanding</t>
        </is>
      </c>
      <c r="B42" s="4" t="inlineStr">
        <is>
          <t>2 years 7 months 20 days</t>
        </is>
      </c>
    </row>
    <row r="43">
      <c r="A43" s="4" t="inlineStr">
        <is>
          <t>Number of shares, warrants granted</t>
        </is>
      </c>
      <c r="B43" s="4" t="inlineStr">
        <is>
          <t xml:space="preserve"> </t>
        </is>
      </c>
      <c r="C43" s="4" t="inlineStr">
        <is>
          <t xml:space="preserve"> </t>
        </is>
      </c>
    </row>
    <row r="44">
      <c r="A44" s="4" t="inlineStr">
        <is>
          <t>Weighted average exercise price per share warrants granted</t>
        </is>
      </c>
      <c r="B44" s="4" t="inlineStr">
        <is>
          <t xml:space="preserve"> </t>
        </is>
      </c>
      <c r="C44" s="4" t="inlineStr">
        <is>
          <t xml:space="preserve"> </t>
        </is>
      </c>
    </row>
    <row r="45">
      <c r="A45" s="4" t="inlineStr">
        <is>
          <t>Number of Shares, Warrants Exercised</t>
        </is>
      </c>
      <c r="B45" s="4" t="inlineStr">
        <is>
          <t xml:space="preserve"> </t>
        </is>
      </c>
      <c r="C45" s="5" t="n">
        <v>38390</v>
      </c>
    </row>
    <row r="46">
      <c r="A46" s="4" t="inlineStr">
        <is>
          <t>Weighted average exercise price per share warrants exercised</t>
        </is>
      </c>
      <c r="B46" s="4" t="inlineStr">
        <is>
          <t xml:space="preserve"> </t>
        </is>
      </c>
      <c r="C46" s="8" t="n">
        <v>2.09</v>
      </c>
    </row>
    <row r="47">
      <c r="A47" s="4" t="inlineStr">
        <is>
          <t>Number of Shares, Warrants Expired</t>
        </is>
      </c>
      <c r="B47" s="4" t="inlineStr">
        <is>
          <t xml:space="preserve"> </t>
        </is>
      </c>
      <c r="C47" s="4" t="inlineStr">
        <is>
          <t xml:space="preserve"> </t>
        </is>
      </c>
    </row>
    <row r="48">
      <c r="A48" s="4" t="inlineStr">
        <is>
          <t>Weighted average exercise price per share warrants expired</t>
        </is>
      </c>
      <c r="B48" s="4" t="inlineStr">
        <is>
          <t xml:space="preserve"> </t>
        </is>
      </c>
      <c r="C48" s="4" t="inlineStr">
        <is>
          <t xml:space="preserve"> </t>
        </is>
      </c>
    </row>
    <row r="49">
      <c r="A49" s="4" t="inlineStr">
        <is>
          <t>Number of Shares, Warrants Forfeited</t>
        </is>
      </c>
      <c r="B49" s="4" t="inlineStr">
        <is>
          <t xml:space="preserve"> </t>
        </is>
      </c>
      <c r="C49" s="5" t="n">
        <v>65179</v>
      </c>
    </row>
    <row r="50">
      <c r="A50" s="4" t="inlineStr">
        <is>
          <t>Weighted average exercise price per share warrants forfeited</t>
        </is>
      </c>
      <c r="B50" s="4" t="inlineStr">
        <is>
          <t xml:space="preserve"> </t>
        </is>
      </c>
      <c r="C50" s="8" t="n">
        <v>2.07</v>
      </c>
    </row>
    <row r="51">
      <c r="A51" s="4" t="inlineStr">
        <is>
          <t>Number of Shares, Warrants Outstanding Ending</t>
        </is>
      </c>
      <c r="B51" s="5" t="n">
        <v>1790648</v>
      </c>
      <c r="C51" s="5" t="n">
        <v>1190648</v>
      </c>
    </row>
    <row r="52">
      <c r="A52" s="4" t="inlineStr">
        <is>
          <t>Weighted Average Exercise Price Per Share Warrants Outstanding Ending</t>
        </is>
      </c>
      <c r="B52" s="8" t="n">
        <v>1.52</v>
      </c>
      <c r="C52" s="8" t="n">
        <v>1.61</v>
      </c>
    </row>
    <row r="53">
      <c r="A53" s="4" t="inlineStr">
        <is>
          <t>Weighted average remaining life (Years) exercisable</t>
        </is>
      </c>
      <c r="B53" s="4" t="inlineStr">
        <is>
          <t>2 years 4 months 20 days</t>
        </is>
      </c>
      <c r="C53" s="4" t="inlineStr">
        <is>
          <t>4 years</t>
        </is>
      </c>
    </row>
    <row r="54">
      <c r="A54" s="4" t="inlineStr">
        <is>
          <t>Number of Shares, Warrants Exercisable</t>
        </is>
      </c>
      <c r="B54" s="5" t="n">
        <v>1790648</v>
      </c>
      <c r="C54" s="5" t="n">
        <v>1187052</v>
      </c>
    </row>
    <row r="55">
      <c r="A55" s="4" t="inlineStr">
        <is>
          <t>Weighted Average Exercise Price Per Share Exercisable</t>
        </is>
      </c>
      <c r="B55" s="8" t="n">
        <v>1.52</v>
      </c>
      <c r="C55" s="8" t="n">
        <v>1.6</v>
      </c>
    </row>
    <row r="56">
      <c r="A56" s="4" t="inlineStr">
        <is>
          <t>Number of shares, warrants non-exercisable</t>
        </is>
      </c>
      <c r="B56" s="4" t="inlineStr">
        <is>
          <t xml:space="preserve"> </t>
        </is>
      </c>
      <c r="C56" s="5" t="n">
        <v>3596</v>
      </c>
    </row>
    <row r="57">
      <c r="A57" s="4" t="inlineStr">
        <is>
          <t>Weighted Average Exercise Price Per Share Non-Exercisable</t>
        </is>
      </c>
      <c r="B57" s="4" t="inlineStr">
        <is>
          <t xml:space="preserve"> </t>
        </is>
      </c>
      <c r="C57" s="8" t="n">
        <v>2.54</v>
      </c>
    </row>
    <row r="58">
      <c r="A58" s="4" t="inlineStr">
        <is>
          <t>Exercisable non- vested per share</t>
        </is>
      </c>
      <c r="B58" s="4" t="inlineStr">
        <is>
          <t xml:space="preserve"> </t>
        </is>
      </c>
      <c r="C58" s="8" t="n">
        <v>2.54</v>
      </c>
    </row>
    <row r="59">
      <c r="A59" s="4" t="inlineStr">
        <is>
          <t>Number of shares, warrants exercised</t>
        </is>
      </c>
      <c r="B59" s="4" t="inlineStr">
        <is>
          <t xml:space="preserve"> </t>
        </is>
      </c>
      <c r="C59" s="5" t="n">
        <v>-38390</v>
      </c>
    </row>
    <row r="60">
      <c r="A60" s="4" t="inlineStr">
        <is>
          <t>Number of shares, warrants forfeited</t>
        </is>
      </c>
      <c r="B60" s="4" t="inlineStr">
        <is>
          <t xml:space="preserve"> </t>
        </is>
      </c>
      <c r="C60" s="5" t="n">
        <v>-65179</v>
      </c>
    </row>
    <row r="61">
      <c r="A61" s="4" t="inlineStr">
        <is>
          <t>Weighted average remaining life (Years) non-exercisable</t>
        </is>
      </c>
      <c r="C61" s="4" t="inlineStr">
        <is>
          <t>5 years 5 months 23 days</t>
        </is>
      </c>
    </row>
    <row r="62">
      <c r="A62" s="4" t="inlineStr">
        <is>
          <t>Number of shares, warrants expired</t>
        </is>
      </c>
      <c r="B62" s="4" t="inlineStr">
        <is>
          <t xml:space="preserve"> </t>
        </is>
      </c>
      <c r="C62" s="4" t="inlineStr">
        <is>
          <t xml:space="preserve"> </t>
        </is>
      </c>
    </row>
    <row r="63">
      <c r="A63" s="4" t="inlineStr">
        <is>
          <t>Number of shares, warrants exercisable</t>
        </is>
      </c>
      <c r="B63" s="5" t="n">
        <v>1790648</v>
      </c>
      <c r="C63" s="5" t="n">
        <v>1187052</v>
      </c>
    </row>
    <row r="64">
      <c r="A64" s="4" t="inlineStr">
        <is>
          <t>Weighted average exercise price per share exercisable</t>
        </is>
      </c>
      <c r="B64" s="8" t="n">
        <v>1.52</v>
      </c>
      <c r="C64" s="8" t="n">
        <v>1.6</v>
      </c>
    </row>
    <row r="65">
      <c r="A65" s="4" t="inlineStr">
        <is>
          <t>Number of shares, warrants non-exercisable</t>
        </is>
      </c>
      <c r="B65" s="4" t="inlineStr">
        <is>
          <t xml:space="preserve"> </t>
        </is>
      </c>
      <c r="C65" s="5" t="n">
        <v>3596</v>
      </c>
    </row>
    <row r="66">
      <c r="A66" s="4" t="inlineStr">
        <is>
          <t>Weighted average exercise price per share non-exercisable</t>
        </is>
      </c>
      <c r="B66" s="4" t="inlineStr">
        <is>
          <t xml:space="preserve"> </t>
        </is>
      </c>
      <c r="C66" s="8" t="n">
        <v>2.54</v>
      </c>
    </row>
    <row r="67">
      <c r="A67" s="4" t="inlineStr">
        <is>
          <t>Compensatory Warrant Activity [Member] | Minimum [Member]</t>
        </is>
      </c>
    </row>
    <row r="68">
      <c r="A68" s="3" t="inlineStr">
        <is>
          <t>Accumulated Other Comprehensive Income (Loss) [Line Items]</t>
        </is>
      </c>
    </row>
    <row r="69">
      <c r="A69" s="4" t="inlineStr">
        <is>
          <t>Range of exercise price - beginning</t>
        </is>
      </c>
      <c r="B69" s="11" t="n">
        <v>1.11</v>
      </c>
    </row>
    <row r="70">
      <c r="A70" s="4" t="inlineStr">
        <is>
          <t>Range of exercise price - ending</t>
        </is>
      </c>
      <c r="B70" s="11" t="n">
        <v>1.11</v>
      </c>
    </row>
    <row r="71">
      <c r="A71" s="4" t="inlineStr">
        <is>
          <t>Exercisable vested per share</t>
        </is>
      </c>
      <c r="B71" s="11" t="n">
        <v>1.11</v>
      </c>
      <c r="C71" s="11" t="n">
        <v>1.11</v>
      </c>
    </row>
    <row r="72">
      <c r="A72" s="4" t="inlineStr">
        <is>
          <t>Compensatory Warrant Activity [Member] | Maximum [Member]</t>
        </is>
      </c>
    </row>
    <row r="73">
      <c r="A73" s="3" t="inlineStr">
        <is>
          <t>Accumulated Other Comprehensive Income (Loss) [Line Items]</t>
        </is>
      </c>
    </row>
    <row r="74">
      <c r="A74" s="4" t="inlineStr">
        <is>
          <t>Range of exercise price - beginning</t>
        </is>
      </c>
      <c r="B74" s="11" t="n">
        <v>2.54</v>
      </c>
    </row>
    <row r="75">
      <c r="A75" s="4" t="inlineStr">
        <is>
          <t>Range of exercise price - ending</t>
        </is>
      </c>
      <c r="B75" s="11" t="n">
        <v>2.54</v>
      </c>
    </row>
    <row r="76">
      <c r="A76" s="4" t="inlineStr">
        <is>
          <t>Exercisable vested per share</t>
        </is>
      </c>
      <c r="B76" s="8" t="n">
        <v>2.54</v>
      </c>
      <c r="C76" s="8" t="n">
        <v>2.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TOCKHOLDERS’ EQUITY (Details Narrative) - USD ($)</t>
        </is>
      </c>
      <c r="B1" s="2" t="inlineStr">
        <is>
          <t>1 Months Ended</t>
        </is>
      </c>
      <c r="C1" s="2" t="inlineStr">
        <is>
          <t>3 Months Ended</t>
        </is>
      </c>
      <c r="E1" s="2" t="inlineStr">
        <is>
          <t>12 Months Ended</t>
        </is>
      </c>
    </row>
    <row r="2">
      <c r="B2" s="2" t="inlineStr">
        <is>
          <t>Dec. 31, 2020</t>
        </is>
      </c>
      <c r="C2" s="2" t="inlineStr">
        <is>
          <t>Mar. 31, 2022</t>
        </is>
      </c>
      <c r="D2" s="2" t="inlineStr">
        <is>
          <t>Mar. 31, 2021</t>
        </is>
      </c>
      <c r="E2" s="2" t="inlineStr">
        <is>
          <t>Dec. 31, 2021</t>
        </is>
      </c>
      <c r="F2" s="2" t="inlineStr">
        <is>
          <t>Dec. 03, 2021</t>
        </is>
      </c>
      <c r="G2" s="2" t="inlineStr">
        <is>
          <t>Nov. 29, 2021</t>
        </is>
      </c>
      <c r="H2" s="2" t="inlineStr">
        <is>
          <t>Aug. 31, 2020</t>
        </is>
      </c>
      <c r="I2" s="2" t="inlineStr">
        <is>
          <t>Jul. 31, 2020</t>
        </is>
      </c>
      <c r="J2" s="2" t="inlineStr">
        <is>
          <t>May 31, 2020</t>
        </is>
      </c>
      <c r="K2" s="2" t="inlineStr">
        <is>
          <t>Dec. 31, 2017</t>
        </is>
      </c>
    </row>
    <row r="3">
      <c r="A3" s="3" t="inlineStr">
        <is>
          <t>Accumulated Other Comprehensive Income (Loss) [Line Items]</t>
        </is>
      </c>
    </row>
    <row r="4">
      <c r="A4" s="4" t="inlineStr">
        <is>
          <t>Common stock, shares reserved for future issuance</t>
        </is>
      </c>
      <c r="C4" s="5" t="n">
        <v>14680055</v>
      </c>
    </row>
    <row r="5">
      <c r="A5" s="4" t="inlineStr">
        <is>
          <t>Series Alpha convertible preferred stock, shares outstanding</t>
        </is>
      </c>
      <c r="C5" s="5" t="n">
        <v>0</v>
      </c>
      <c r="E5" s="5" t="n">
        <v>0</v>
      </c>
    </row>
    <row r="6">
      <c r="A6" s="4" t="inlineStr">
        <is>
          <t>Compensation cost</t>
        </is>
      </c>
      <c r="C6" s="6" t="n">
        <v>1300000</v>
      </c>
      <c r="D6" s="6" t="n">
        <v>1300000</v>
      </c>
    </row>
    <row r="7">
      <c r="A7" s="4" t="inlineStr">
        <is>
          <t>Unrecognized compensation cost</t>
        </is>
      </c>
      <c r="C7" s="6" t="n">
        <v>6900000</v>
      </c>
    </row>
    <row r="8">
      <c r="A8" s="4" t="inlineStr">
        <is>
          <t>Cost is expected to be recognized over a weighted average period</t>
        </is>
      </c>
      <c r="C8" s="4" t="inlineStr">
        <is>
          <t>1 year 4 months 6 days</t>
        </is>
      </c>
    </row>
    <row r="9">
      <c r="A9" s="4" t="inlineStr">
        <is>
          <t>Exercise price of warrants</t>
        </is>
      </c>
      <c r="E9" s="8" t="n">
        <v>1.32</v>
      </c>
    </row>
    <row r="10">
      <c r="A10" s="4" t="inlineStr">
        <is>
          <t>Warrants to purchase shares</t>
        </is>
      </c>
      <c r="B10" s="5" t="n">
        <v>2191010</v>
      </c>
      <c r="E10" s="5" t="n">
        <v>600000</v>
      </c>
      <c r="F10" s="5" t="n">
        <v>300000</v>
      </c>
    </row>
    <row r="11">
      <c r="A11" s="4" t="inlineStr">
        <is>
          <t>Fair value of warrants</t>
        </is>
      </c>
      <c r="C11" s="6" t="n">
        <v>-683242</v>
      </c>
      <c r="D11" s="6" t="n">
        <v>-552808</v>
      </c>
      <c r="E11" s="6" t="n">
        <v>300000</v>
      </c>
    </row>
    <row r="12">
      <c r="A12" s="4" t="inlineStr">
        <is>
          <t>Share price</t>
        </is>
      </c>
      <c r="B12" s="8" t="n">
        <v>4.07</v>
      </c>
      <c r="C12" s="8" t="n">
        <v>1.05</v>
      </c>
      <c r="D12" s="8" t="n">
        <v>3.29</v>
      </c>
    </row>
    <row r="13">
      <c r="A13" s="4" t="inlineStr">
        <is>
          <t>Compensatory Warrant Activity [Member]</t>
        </is>
      </c>
    </row>
    <row r="14">
      <c r="A14" s="3" t="inlineStr">
        <is>
          <t>Accumulated Other Comprehensive Income (Loss) [Line Items]</t>
        </is>
      </c>
    </row>
    <row r="15">
      <c r="A15" s="4" t="inlineStr">
        <is>
          <t>Unrecognized compensation cost</t>
        </is>
      </c>
      <c r="D15" s="6" t="n">
        <v>0</v>
      </c>
    </row>
    <row r="16">
      <c r="A16" s="4" t="inlineStr">
        <is>
          <t>2020 Plan [Member]</t>
        </is>
      </c>
    </row>
    <row r="17">
      <c r="A17" s="3" t="inlineStr">
        <is>
          <t>Accumulated Other Comprehensive Income (Loss) [Line Items]</t>
        </is>
      </c>
    </row>
    <row r="18">
      <c r="A18" s="4" t="inlineStr">
        <is>
          <t>Common stock, shares reserved for future issuance</t>
        </is>
      </c>
      <c r="C18" s="5" t="n">
        <v>3500000</v>
      </c>
    </row>
    <row r="19">
      <c r="A19" s="4" t="inlineStr">
        <is>
          <t>Equity Option [Member]</t>
        </is>
      </c>
    </row>
    <row r="20">
      <c r="A20" s="3" t="inlineStr">
        <is>
          <t>Accumulated Other Comprehensive Income (Loss) [Line Items]</t>
        </is>
      </c>
    </row>
    <row r="21">
      <c r="A21" s="4" t="inlineStr">
        <is>
          <t>Common stock, shares reserved for future issuance</t>
        </is>
      </c>
      <c r="C21" s="5" t="n">
        <v>4864023</v>
      </c>
    </row>
    <row r="22">
      <c r="A22" s="4" t="inlineStr">
        <is>
          <t>Stock option granted exercise price</t>
        </is>
      </c>
      <c r="C22" s="8" t="n">
        <v>0.84</v>
      </c>
    </row>
    <row r="23">
      <c r="A23" s="4" t="inlineStr">
        <is>
          <t>Equity Option [Member] | 2020 Stock Incentive Plan [Member]</t>
        </is>
      </c>
    </row>
    <row r="24">
      <c r="A24" s="3" t="inlineStr">
        <is>
          <t>Accumulated Other Comprehensive Income (Loss) [Line Items]</t>
        </is>
      </c>
    </row>
    <row r="25">
      <c r="A25" s="4" t="inlineStr">
        <is>
          <t>Common stock, shares reserved for future issuance</t>
        </is>
      </c>
      <c r="C25" s="5" t="n">
        <v>2786990</v>
      </c>
      <c r="E25" s="5" t="n">
        <v>2809157</v>
      </c>
    </row>
    <row r="26">
      <c r="A26" s="4" t="inlineStr">
        <is>
          <t>Share-Based Compensation Arrangement by Share-Based Payment Award, Options, Outstanding, Number</t>
        </is>
      </c>
      <c r="C26" s="5" t="n">
        <v>4770167</v>
      </c>
      <c r="E26" s="5" t="n">
        <v>4748000</v>
      </c>
    </row>
    <row r="27">
      <c r="A27" s="4" t="inlineStr">
        <is>
          <t>Stock options description</t>
        </is>
      </c>
      <c r="C27" s="4" t="inlineStr">
        <is>
          <t>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t>
        </is>
      </c>
    </row>
    <row r="28">
      <c r="A28" s="4" t="inlineStr">
        <is>
          <t>Compensatory Warrants [Member]</t>
        </is>
      </c>
    </row>
    <row r="29">
      <c r="A29" s="3" t="inlineStr">
        <is>
          <t>Accumulated Other Comprehensive Income (Loss) [Line Items]</t>
        </is>
      </c>
    </row>
    <row r="30">
      <c r="A30" s="4" t="inlineStr">
        <is>
          <t>Proceeds from issuance or sale of equity</t>
        </is>
      </c>
      <c r="C30" s="6" t="n">
        <v>4000000</v>
      </c>
    </row>
    <row r="31">
      <c r="A31" s="4" t="inlineStr">
        <is>
          <t>Purchase of warrants</t>
        </is>
      </c>
      <c r="C31" s="5" t="n">
        <v>811431</v>
      </c>
      <c r="K31" s="5" t="n">
        <v>668024</v>
      </c>
    </row>
    <row r="32">
      <c r="A32" s="4" t="inlineStr">
        <is>
          <t>Exercise price of warrants</t>
        </is>
      </c>
      <c r="C32" s="8" t="n">
        <v>1.11</v>
      </c>
      <c r="K32" s="8" t="n">
        <v>2.34</v>
      </c>
    </row>
    <row r="33">
      <c r="A33" s="4" t="inlineStr">
        <is>
          <t>Noncompensatory Equity Classified Warrants [Member]</t>
        </is>
      </c>
    </row>
    <row r="34">
      <c r="A34" s="3" t="inlineStr">
        <is>
          <t>Accumulated Other Comprehensive Income (Loss) [Line Items]</t>
        </is>
      </c>
    </row>
    <row r="35">
      <c r="A35" s="4" t="inlineStr">
        <is>
          <t>Purchase of warrants</t>
        </is>
      </c>
      <c r="I35" s="5" t="n">
        <v>780198</v>
      </c>
      <c r="J35" s="5" t="n">
        <v>270478</v>
      </c>
    </row>
    <row r="36">
      <c r="A36" s="4" t="inlineStr">
        <is>
          <t>Exercise price of warrants</t>
        </is>
      </c>
      <c r="E36" s="8" t="n">
        <v>1.11</v>
      </c>
      <c r="G36" s="6" t="n">
        <v>2</v>
      </c>
      <c r="I36" s="7" t="n">
        <v>0.001</v>
      </c>
      <c r="J36" s="8" t="n">
        <v>1.11</v>
      </c>
    </row>
    <row r="37">
      <c r="A37" s="4" t="inlineStr">
        <is>
          <t>Warrants to purchase shares</t>
        </is>
      </c>
      <c r="E37" s="5" t="n">
        <v>270478</v>
      </c>
      <c r="G37" s="5" t="n">
        <v>5399517</v>
      </c>
    </row>
    <row r="38">
      <c r="A38" s="4" t="inlineStr">
        <is>
          <t>Fair value of warrants</t>
        </is>
      </c>
      <c r="E38" s="6" t="n">
        <v>2300000</v>
      </c>
    </row>
    <row r="39">
      <c r="A39" s="4" t="inlineStr">
        <is>
          <t>Warrants xercised</t>
        </is>
      </c>
      <c r="B39" s="5" t="n">
        <v>200000</v>
      </c>
    </row>
    <row r="40">
      <c r="A40" s="4" t="inlineStr">
        <is>
          <t>Noncompensatory Equity Classified Warrants [Member] | Investor [Member]</t>
        </is>
      </c>
    </row>
    <row r="41">
      <c r="A41" s="3" t="inlineStr">
        <is>
          <t>Accumulated Other Comprehensive Income (Loss) [Line Items]</t>
        </is>
      </c>
    </row>
    <row r="42">
      <c r="A42" s="4" t="inlineStr">
        <is>
          <t>Purchase of warrants</t>
        </is>
      </c>
      <c r="B42" s="5" t="n">
        <v>1000000</v>
      </c>
      <c r="I42" s="5" t="n">
        <v>1920678</v>
      </c>
    </row>
    <row r="43">
      <c r="A43" s="4" t="inlineStr">
        <is>
          <t>Exercise price of warrants</t>
        </is>
      </c>
      <c r="B43" s="8" t="n">
        <v>0.01</v>
      </c>
      <c r="H43" s="6" t="n">
        <v>6</v>
      </c>
      <c r="I43" s="8" t="n">
        <v>5.25</v>
      </c>
    </row>
    <row r="44">
      <c r="A44" s="4" t="inlineStr">
        <is>
          <t>Noncompensatory Equity Classified Warrants [Member] | Warrant [Member] | Investor [Member]</t>
        </is>
      </c>
    </row>
    <row r="45">
      <c r="A45" s="3" t="inlineStr">
        <is>
          <t>Accumulated Other Comprehensive Income (Loss) [Line Items]</t>
        </is>
      </c>
    </row>
    <row r="46">
      <c r="A46" s="4" t="inlineStr">
        <is>
          <t>Purchase of warrants</t>
        </is>
      </c>
      <c r="H46" s="5" t="n">
        <v>1287829</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CHEDULE OF ERROR CORRECTIONS AND PRIOR PERIOD ADJUSTMENTS (Details) - USD ($)</t>
        </is>
      </c>
      <c r="B1" s="2" t="inlineStr">
        <is>
          <t>3 Months Ended</t>
        </is>
      </c>
      <c r="D1" s="2" t="inlineStr">
        <is>
          <t>12 Months Ended</t>
        </is>
      </c>
    </row>
    <row r="2">
      <c r="B2" s="2" t="inlineStr">
        <is>
          <t>Mar. 31, 2022</t>
        </is>
      </c>
      <c r="C2" s="2" t="inlineStr">
        <is>
          <t>Mar. 31, 2021</t>
        </is>
      </c>
      <c r="D2" s="2" t="inlineStr">
        <is>
          <t>Dec. 31, 2021</t>
        </is>
      </c>
    </row>
    <row r="3">
      <c r="A3" s="4" t="inlineStr">
        <is>
          <t>Gain on change in fair value of warrant liabilities</t>
        </is>
      </c>
      <c r="B3" s="6" t="n">
        <v>-683242</v>
      </c>
      <c r="C3" s="6" t="n">
        <v>-552808</v>
      </c>
      <c r="D3" s="6" t="n">
        <v>300000</v>
      </c>
    </row>
    <row r="4">
      <c r="A4" s="4" t="inlineStr">
        <is>
          <t>Net loss</t>
        </is>
      </c>
      <c r="B4" s="6" t="n">
        <v>-4319787</v>
      </c>
      <c r="C4" s="6" t="n">
        <v>-5242719</v>
      </c>
    </row>
    <row r="5">
      <c r="A5" s="4" t="inlineStr">
        <is>
          <t>Net loss per common share</t>
        </is>
      </c>
      <c r="B5" s="8" t="n">
        <v>-0.12</v>
      </c>
      <c r="C5" s="8" t="n">
        <v>-0.19</v>
      </c>
    </row>
    <row r="6">
      <c r="A6" s="4" t="inlineStr">
        <is>
          <t>Previously Reported [Member]</t>
        </is>
      </c>
    </row>
    <row r="7">
      <c r="A7" s="4" t="inlineStr">
        <is>
          <t>Gain on change in fair value of warrant liabilities</t>
        </is>
      </c>
      <c r="C7" s="6" t="n">
        <v>-2122900</v>
      </c>
    </row>
    <row r="8">
      <c r="A8" s="4" t="inlineStr">
        <is>
          <t>Net loss</t>
        </is>
      </c>
      <c r="C8" s="6" t="n">
        <v>-3672627</v>
      </c>
    </row>
    <row r="9">
      <c r="A9" s="4" t="inlineStr">
        <is>
          <t>Net loss per common share</t>
        </is>
      </c>
      <c r="C9" s="8" t="n">
        <v>-0.13</v>
      </c>
    </row>
    <row r="10">
      <c r="A10" s="4" t="inlineStr">
        <is>
          <t>Revision of Prior Period, Error Correction, Adjustment [Member]</t>
        </is>
      </c>
    </row>
    <row r="11">
      <c r="A11" s="4" t="inlineStr">
        <is>
          <t>Gain on change in fair value of warrant liabilities</t>
        </is>
      </c>
      <c r="C11" s="6" t="n">
        <v>-552808</v>
      </c>
    </row>
    <row r="12">
      <c r="A12" s="4" t="inlineStr">
        <is>
          <t>Net loss</t>
        </is>
      </c>
      <c r="C12" s="6" t="n">
        <v>-5242719</v>
      </c>
    </row>
    <row r="13">
      <c r="A13" s="4" t="inlineStr">
        <is>
          <t>Net loss per common share</t>
        </is>
      </c>
      <c r="C13" s="8" t="n">
        <v>-0.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pr. 29, 2022</t>
        </is>
      </c>
      <c r="C1" s="2" t="inlineStr">
        <is>
          <t>Apr. 25, 2022</t>
        </is>
      </c>
      <c r="D1" s="2" t="inlineStr">
        <is>
          <t>Dec. 31, 2021</t>
        </is>
      </c>
      <c r="E1" s="2" t="inlineStr">
        <is>
          <t>Dec. 03, 2021</t>
        </is>
      </c>
      <c r="F1" s="2" t="inlineStr">
        <is>
          <t>Dec. 31, 2020</t>
        </is>
      </c>
    </row>
    <row r="2">
      <c r="A2" s="3" t="inlineStr">
        <is>
          <t>Subsequent Event [Line Items]</t>
        </is>
      </c>
    </row>
    <row r="3">
      <c r="A3" s="4" t="inlineStr">
        <is>
          <t>Purchase of warrants</t>
        </is>
      </c>
      <c r="D3" s="5" t="n">
        <v>600000</v>
      </c>
      <c r="E3" s="5" t="n">
        <v>300000</v>
      </c>
      <c r="F3" s="5" t="n">
        <v>2191010</v>
      </c>
    </row>
    <row r="4">
      <c r="A4" s="4" t="inlineStr">
        <is>
          <t>Class of Warrant or Right, Exercise Price of Warrants or Rights</t>
        </is>
      </c>
      <c r="D4" s="8" t="n">
        <v>1.32</v>
      </c>
    </row>
    <row r="5">
      <c r="A5" s="4" t="inlineStr">
        <is>
          <t>Subsequent Event [Member]</t>
        </is>
      </c>
    </row>
    <row r="6">
      <c r="A6" s="3" t="inlineStr">
        <is>
          <t>Subsequent Event [Line Items]</t>
        </is>
      </c>
    </row>
    <row r="7">
      <c r="A7" s="4" t="inlineStr">
        <is>
          <t>Purchase of warrants</t>
        </is>
      </c>
      <c r="C7" s="5" t="n">
        <v>600000</v>
      </c>
    </row>
    <row r="8">
      <c r="A8" s="4" t="inlineStr">
        <is>
          <t>Class of Warrant or Right, Exercise Price of Warrants or Rights</t>
        </is>
      </c>
      <c r="C8" s="8" t="n">
        <v>0.6</v>
      </c>
    </row>
    <row r="9">
      <c r="A9" s="4" t="inlineStr">
        <is>
          <t>Subsequent Event [Member] | Series B Preferred Stock [Member]</t>
        </is>
      </c>
    </row>
    <row r="10">
      <c r="A10" s="3" t="inlineStr">
        <is>
          <t>Subsequent Event [Line Items]</t>
        </is>
      </c>
    </row>
    <row r="11">
      <c r="A11" s="4" t="inlineStr">
        <is>
          <t>Preferred Stock, Shares Authorized</t>
        </is>
      </c>
      <c r="B11" s="5" t="n">
        <v>381786</v>
      </c>
    </row>
    <row r="12">
      <c r="A12" s="4" t="inlineStr">
        <is>
          <t>Nominal value NIS per share</t>
        </is>
      </c>
      <c r="B12" s="8" t="n">
        <v>0.01</v>
      </c>
    </row>
    <row r="13">
      <c r="A13" s="4" t="inlineStr">
        <is>
          <t>Preferred Stock, Value, Outstanding</t>
        </is>
      </c>
      <c r="B13" s="6" t="n">
        <v>600000</v>
      </c>
    </row>
    <row r="14">
      <c r="A14" s="4" t="inlineStr">
        <is>
          <t>Preferred Stock, Voting Rights</t>
        </is>
      </c>
      <c r="B14" s="4" t="inlineStr">
        <is>
          <t>53%
interest in the voting securities</t>
        </is>
      </c>
    </row>
    <row r="15">
      <c r="A15" s="4" t="inlineStr">
        <is>
          <t>Subsequent Event [Member] | Series B Preferred Stock [Member] | Funding Agreement [Member]</t>
        </is>
      </c>
    </row>
    <row r="16">
      <c r="A16" s="3" t="inlineStr">
        <is>
          <t>Subsequent Event [Line Items]</t>
        </is>
      </c>
    </row>
    <row r="17">
      <c r="A17" s="4" t="inlineStr">
        <is>
          <t>Agree to fund aggregate upto</t>
        </is>
      </c>
      <c r="B17" s="6" t="n">
        <v>10400000</v>
      </c>
    </row>
    <row r="18">
      <c r="A18" s="4" t="inlineStr">
        <is>
          <t>Subsequent Event [Member] | Series A-1 Preferred Stock [Member]</t>
        </is>
      </c>
    </row>
    <row r="19">
      <c r="A19" s="3" t="inlineStr">
        <is>
          <t>Subsequent Event [Line Items]</t>
        </is>
      </c>
    </row>
    <row r="20">
      <c r="A20" s="4" t="inlineStr">
        <is>
          <t>Purchase of warrants</t>
        </is>
      </c>
      <c r="B20" s="5" t="n">
        <v>2432203</v>
      </c>
    </row>
    <row r="21">
      <c r="A21" s="4" t="inlineStr">
        <is>
          <t>Preferred Stock, Shares Authorized</t>
        </is>
      </c>
      <c r="B21" s="5" t="n">
        <v>2232861</v>
      </c>
    </row>
    <row r="22">
      <c r="A22" s="4" t="inlineStr">
        <is>
          <t>Nominal value NIS per share</t>
        </is>
      </c>
      <c r="B22" s="8" t="n">
        <v>0.01</v>
      </c>
    </row>
    <row r="23">
      <c r="A23" s="4" t="inlineStr">
        <is>
          <t>Warrants exchange</t>
        </is>
      </c>
      <c r="B23" s="5" t="n">
        <v>3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4319787</v>
      </c>
      <c r="C4" s="6" t="n">
        <v>-5242719</v>
      </c>
    </row>
    <row r="5">
      <c r="A5" s="3" t="inlineStr">
        <is>
          <t>Adjustments to reconcile net loss to net cash used in operating activities:</t>
        </is>
      </c>
    </row>
    <row r="6">
      <c r="A6" s="4" t="inlineStr">
        <is>
          <t>Depreciation and amortization</t>
        </is>
      </c>
      <c r="B6" s="5" t="n">
        <v>29749</v>
      </c>
      <c r="C6" s="5" t="n">
        <v>27453</v>
      </c>
    </row>
    <row r="7">
      <c r="A7" s="4" t="inlineStr">
        <is>
          <t>Amortization of right-of-use assets</t>
        </is>
      </c>
      <c r="B7" s="5" t="n">
        <v>54495</v>
      </c>
      <c r="C7" s="5" t="n">
        <v>54179</v>
      </c>
    </row>
    <row r="8">
      <c r="A8" s="4" t="inlineStr">
        <is>
          <t>Accounts receivable reserves and allowances</t>
        </is>
      </c>
      <c r="B8" s="5" t="n">
        <v>-88129</v>
      </c>
      <c r="C8" s="5" t="n">
        <v>8490</v>
      </c>
    </row>
    <row r="9">
      <c r="A9" s="4" t="inlineStr">
        <is>
          <t>Inventory reserves</t>
        </is>
      </c>
      <c r="B9" s="5" t="n">
        <v>4074</v>
      </c>
      <c r="C9" s="5" t="n">
        <v>29615</v>
      </c>
    </row>
    <row r="10">
      <c r="A10" s="4" t="inlineStr">
        <is>
          <t>Common stock issued for professional services</t>
        </is>
      </c>
      <c r="B10" s="4" t="inlineStr">
        <is>
          <t xml:space="preserve"> </t>
        </is>
      </c>
      <c r="C10" s="5" t="n">
        <v>101750</v>
      </c>
    </row>
    <row r="11">
      <c r="A11" s="4" t="inlineStr">
        <is>
          <t>Stock-based compensation</t>
        </is>
      </c>
      <c r="B11" s="5" t="n">
        <v>1267166</v>
      </c>
      <c r="C11" s="5" t="n">
        <v>1262123</v>
      </c>
    </row>
    <row r="12">
      <c r="A12" s="4" t="inlineStr">
        <is>
          <t>Change in fair value of warrant liabilities</t>
        </is>
      </c>
      <c r="B12" s="5" t="n">
        <v>-683242</v>
      </c>
      <c r="C12" s="5" t="n">
        <v>-552808</v>
      </c>
      <c r="D12" s="6" t="n">
        <v>300000</v>
      </c>
    </row>
    <row r="13">
      <c r="A13" s="3" t="inlineStr">
        <is>
          <t>Changes in operating assets and liabilities:</t>
        </is>
      </c>
    </row>
    <row r="14">
      <c r="A14" s="4" t="inlineStr">
        <is>
          <t>Accounts receivable</t>
        </is>
      </c>
      <c r="B14" s="5" t="n">
        <v>316142</v>
      </c>
      <c r="C14" s="5" t="n">
        <v>-254968</v>
      </c>
    </row>
    <row r="15">
      <c r="A15" s="4" t="inlineStr">
        <is>
          <t>Inventory and equipment held for lease</t>
        </is>
      </c>
      <c r="B15" s="5" t="n">
        <v>-348908</v>
      </c>
      <c r="C15" s="5" t="n">
        <v>107588</v>
      </c>
    </row>
    <row r="16">
      <c r="A16" s="4" t="inlineStr">
        <is>
          <t>Prepaid expenses and other assets</t>
        </is>
      </c>
      <c r="B16" s="5" t="n">
        <v>282074</v>
      </c>
      <c r="C16" s="5" t="n">
        <v>1459135</v>
      </c>
    </row>
    <row r="17">
      <c r="A17" s="4" t="inlineStr">
        <is>
          <t>Accounts payable</t>
        </is>
      </c>
      <c r="B17" s="5" t="n">
        <v>111184</v>
      </c>
      <c r="C17" s="5" t="n">
        <v>-15217</v>
      </c>
    </row>
    <row r="18">
      <c r="A18" s="4" t="inlineStr">
        <is>
          <t>Accrued expenses and other current liabilities</t>
        </is>
      </c>
      <c r="B18" s="5" t="n">
        <v>-450526</v>
      </c>
      <c r="C18" s="5" t="n">
        <v>1122686</v>
      </c>
    </row>
    <row r="19">
      <c r="A19" s="4" t="inlineStr">
        <is>
          <t>Operating lease liability</t>
        </is>
      </c>
      <c r="B19" s="5" t="n">
        <v>-36297</v>
      </c>
      <c r="C19" s="5" t="n">
        <v>-60710</v>
      </c>
    </row>
    <row r="20">
      <c r="A20" s="4" t="inlineStr">
        <is>
          <t>Deferred revenue</t>
        </is>
      </c>
      <c r="B20" s="5" t="n">
        <v>-19606</v>
      </c>
      <c r="C20" s="5" t="n">
        <v>-127701</v>
      </c>
    </row>
    <row r="21">
      <c r="A21" s="4" t="inlineStr">
        <is>
          <t>Net cash used in operating activities</t>
        </is>
      </c>
      <c r="B21" s="5" t="n">
        <v>-3881611</v>
      </c>
      <c r="C21" s="5" t="n">
        <v>-2081104</v>
      </c>
    </row>
    <row r="22">
      <c r="A22" s="3" t="inlineStr">
        <is>
          <t>CASH FLOWS FROM INVESTING ACTIVITIES:</t>
        </is>
      </c>
    </row>
    <row r="23">
      <c r="A23" s="4" t="inlineStr">
        <is>
          <t>Purchases of property and equipment</t>
        </is>
      </c>
      <c r="B23" s="5" t="n">
        <v>-49625</v>
      </c>
      <c r="C23" s="5" t="n">
        <v>-62265</v>
      </c>
    </row>
    <row r="24">
      <c r="A24" s="4" t="inlineStr">
        <is>
          <t>Payments for patents and licenses</t>
        </is>
      </c>
      <c r="B24" s="4" t="inlineStr">
        <is>
          <t xml:space="preserve"> </t>
        </is>
      </c>
      <c r="C24" s="5" t="n">
        <v>-6737</v>
      </c>
    </row>
    <row r="25">
      <c r="A25" s="4" t="inlineStr">
        <is>
          <t>Net cash used in investing activities</t>
        </is>
      </c>
      <c r="B25" s="5" t="n">
        <v>-49625</v>
      </c>
      <c r="C25" s="5" t="n">
        <v>-69002</v>
      </c>
    </row>
    <row r="26">
      <c r="A26" s="3" t="inlineStr">
        <is>
          <t>CASH FLOWS FROM FINANCING ACTIVITIES:</t>
        </is>
      </c>
    </row>
    <row r="27">
      <c r="A27" s="4" t="inlineStr">
        <is>
          <t>Net proceeds from warrant exercises</t>
        </is>
      </c>
      <c r="B27" s="5" t="n">
        <v>3858</v>
      </c>
      <c r="C27" s="5" t="n">
        <v>244581</v>
      </c>
    </row>
    <row r="28">
      <c r="A28" s="4" t="inlineStr">
        <is>
          <t>Principal payments on notes payable</t>
        </is>
      </c>
      <c r="B28" s="4" t="inlineStr">
        <is>
          <t xml:space="preserve"> </t>
        </is>
      </c>
      <c r="C28" s="5" t="n">
        <v>-123133</v>
      </c>
    </row>
    <row r="29">
      <c r="A29" s="4" t="inlineStr">
        <is>
          <t>Net cash provided by financing activities</t>
        </is>
      </c>
      <c r="B29" s="5" t="n">
        <v>3858</v>
      </c>
      <c r="C29" s="5" t="n">
        <v>121448</v>
      </c>
    </row>
    <row r="30">
      <c r="A30" s="4" t="inlineStr">
        <is>
          <t>Net change in cash</t>
        </is>
      </c>
      <c r="B30" s="5" t="n">
        <v>-3927378</v>
      </c>
      <c r="C30" s="5" t="n">
        <v>-2028658</v>
      </c>
    </row>
    <row r="31">
      <c r="A31" s="4" t="inlineStr">
        <is>
          <t>Cash - beginning of period</t>
        </is>
      </c>
      <c r="B31" s="5" t="n">
        <v>17538272</v>
      </c>
      <c r="C31" s="5" t="n">
        <v>23976570</v>
      </c>
      <c r="D31" s="5" t="n">
        <v>23976570</v>
      </c>
    </row>
    <row r="32">
      <c r="A32" s="4" t="inlineStr">
        <is>
          <t>Cash - end of period</t>
        </is>
      </c>
      <c r="B32" s="5" t="n">
        <v>13610894</v>
      </c>
      <c r="C32" s="5" t="n">
        <v>21947912</v>
      </c>
      <c r="D32" s="6" t="n">
        <v>17538272</v>
      </c>
    </row>
    <row r="33">
      <c r="A33" s="3" t="inlineStr">
        <is>
          <t>Cash paid during the year for:</t>
        </is>
      </c>
    </row>
    <row r="34">
      <c r="A34" s="4" t="inlineStr">
        <is>
          <t>Interest</t>
        </is>
      </c>
      <c r="B34" s="4" t="inlineStr">
        <is>
          <t xml:space="preserve"> </t>
        </is>
      </c>
      <c r="C34" s="5" t="n">
        <v>831</v>
      </c>
    </row>
    <row r="35">
      <c r="A35" s="4" t="inlineStr">
        <is>
          <t>Taxes</t>
        </is>
      </c>
      <c r="B35" s="4" t="inlineStr">
        <is>
          <t xml:space="preserve"> </t>
        </is>
      </c>
      <c r="C35" s="5" t="n">
        <v>100</v>
      </c>
    </row>
    <row r="36">
      <c r="A36" s="3" t="inlineStr">
        <is>
          <t>NONCASH FINANCING AND INVESTING ACTIVITIES:</t>
        </is>
      </c>
    </row>
    <row r="37">
      <c r="A37" s="4" t="inlineStr">
        <is>
          <t>Fair value of shares issued for cashless warrant exercises</t>
        </is>
      </c>
      <c r="B37" s="4" t="inlineStr">
        <is>
          <t xml:space="preserve"> </t>
        </is>
      </c>
      <c r="C37" s="5" t="n">
        <v>722970</v>
      </c>
    </row>
    <row r="38">
      <c r="A38" s="4" t="inlineStr">
        <is>
          <t>Fair value of warrant liabilities on date of exercise</t>
        </is>
      </c>
      <c r="B38" s="6" t="n">
        <v>858</v>
      </c>
      <c r="C38" s="6" t="n">
        <v>15700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t>
        </is>
      </c>
      <c r="B1" s="2" t="inlineStr">
        <is>
          <t>3 Months Ended</t>
        </is>
      </c>
    </row>
    <row r="2">
      <c r="B2" s="2" t="inlineStr">
        <is>
          <t>Mar. 31, 2022</t>
        </is>
      </c>
    </row>
    <row r="3">
      <c r="A3" s="3" t="inlineStr">
        <is>
          <t>Organization, Consolidation and Presentation of Financial Statements [Abstract]</t>
        </is>
      </c>
    </row>
    <row r="4">
      <c r="A4" s="4" t="inlineStr">
        <is>
          <t>ORGANIZATION AND SUMMARY OF SIGNIFICANT ACCOUNTING POLICIES AND ESTIMATES</t>
        </is>
      </c>
      <c r="B4" s="4" t="inlineStr">
        <is>
          <t xml:space="preserve">NOTE
1 — ORGANIZATION AND SUMMARY OF SIGNIFICANT ACCOUNTING POLICIES AND ESTIMATES Organization Qualigen,
Inc., now a subsidiary of Qualigen Therapeutics, Inc., was incorporated in Minnesota in 1996 to design, develop, manufacture and sell
point-of-care quantitative immunoassay diagnostic products for use in physician offices and other point-of-care settings worldwide, and
was reincorporated in Delaware in 1999. Qualigen Therapeutics, Inc. (the “Company”) operates in one business segment. In
May 2020, Qualigen, Inc. completed a reverse recapitalization transaction with Ritter Pharmaceuticals, Inc. (“Ritter”) and
Ritter was renamed Qualigen Therapeutics, Inc. All shares of Qualigen, Inc.’s capital stock were exchanged for Qualigen Therapeutics,
Inc.’s capital stock in the merger. Ritter/Qualigen Therapeutics common stock, which was previously traded on the Nasdaq Capital
Market under the ticker symbol “RTTR,” commenced trading on the Nasdaq Capital Market, on a post-reverse-stock-split adjusted
basis, under the trading symbol “QLGN” on May 26, 2020. Basis
of Presentation The
accompanying condensed consolidated financial statements of the Company have been prepared in accordance with accounting principles generally
accepted in the United States of America (“U.S.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December 31, 2021 filed with the Securities Exchange Commission on March 31, 2022, as amended on April 29, 2022 (the
“2021 Annual Report”).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2021 Annual Report have been omitted. The accompanying condensed consolidated balance sheet at
December 31, 2021 has been derived from the audited balance sheet at December 31, 2021 contained in the 2021 Annual Report. Principles
of Consolidation The
accompanying condensed consolidated financial statements include the accounts of the Company and its wholly owned subsidiary. All intercompany
balances and transactions have been eliminated in consolidation. Any reference in these notes to applicable guidance is meant to refer
to U.S. GAAP. The Company views its operations and manages its business in one operating segment. All long-lived assets of the Company
are located in the United States. Accounting
Estimates Management
uses estimates and assumptions in preparing its unaudited condens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warrant liabilities, stock-based compensation,
amortization and depreciation, inventory reserves, allowances for doubtful accounts and returns, and warranty costs. Actual results could
vary from the estimates that were used. Cash The
Company considers all highly liquid investments purchased with an initial maturity of 90 days or less and money market funds to be cash
equivalents. The
Company maintains its cash in bank deposits which exceed federally insured limits and could potentially be subject to significant concentrations
of credit risk on cash. The Company reviews the financial stability of its depository institutions on a regular basis, and has not experienced
any losses in such accounts. Inventory,
Net Inventory
is recorded at the lower of cost or net realizable value. Cost is determined using the first-in, first-out method. The Company reviews
the components of its inventory on a periodic basis for excess or obsolete inventory, and records reserves for inventory components identified
as excess or obsolete. 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three months ended March 31, 2022 and 2021, no Accounts
Receivable, Net The
Company grants credit to domestic physicians, clinics, and distributors. The Company performs ongoing credit evaluations of its customers
and generally requires no collateral. Customers can purchase certain products through a financing agreement that the Company has with
an outside leasing company. Under the agreement, the leasing company evaluates the credit worthiness of the customer. Upon acceptance
of the product by the customer, the leasing company remits payment to the Company at a discount. This financing arrangement is without
recourse to the Company. The
Company records an allowance for doubtful accounts and returns equal to the estimated uncollectible amounts or expected returns. The
Company’s estimates are based on historical collections and returns and a review of the current status of trade accounts receivable. Accounts
receivable, net is comprised of the following at: SCHEDULE OF ACCOUNTS RECEIVABLE
March 31, 2022 December 31, 2021
Accounts Receivable $ 642,306 $ 958,448
Less Allowances (47,968 ) (136,097 )
Accounts receivable,
net $ 594,338 $ 822,351 Research
and Development The
Company expenses research and development costs as incurred including therapeutics license costs. Shipping
and Handling Costs The
Company includes shipping and handling fees billed to customers in net sales. Shipping and handling costs associated with inbound and
outbound freight are generally recorded in cost of sales which totaled approximately $ 39,000 30,000 4,000 1,000 Revenue
from Contracts with Customers We
apply the following five-step model in accordance with ASC 606, Revenue from Contracts with Customers, in order to determine th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Product
Sales The
Company generates revenue from selling FastPack System analyzers, accessories and disposable products used with the FastPack System.
Disposable products include reagent packs which are diagnostic tests for prostate-specific antigen (“PSA”), testosterone,
thyroid disorders, pregnancy, and Vitamin D. The
Company provides disposable products and equipment in exchange for consideration, which occurs when a customer submits a purchase order
and the Company provides disposable products and equipment at the agreed upon prices in the invoice. Generally, customers purchase disposable
products using separate purchase orders after the equipment (“analyzer”) has been provided to the customer. The initial delivery
of the equipment and reagent packs represents a single performance obligation and is completed upon receipt by the customer. The delivery
of each subsequent individual reagent pack represents a separate performance obligation because the reagent packs are standardized, are
not interrelated in any way, and the customer can benefit from each reagent pack without any other product. There are no significant
discounts, rebates, returns or other forms of variable consideration. Customers are generally required to pay within 30 days. The
performance obligation arising from the delivery of the equipment is satisfied upon the delivery of the equipment to the customer. The
disposable products are shipped Free on Board (“FOB”) shipping point.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The
Company has elected the practical expedient and accounting policy election to account for the shipping and handling as activities to
fulfill the promise to transfer the disposable products and not as a separate performance obligation.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License
Revenue The
Company enters into out-license agreements with counterparties to develop and/or commercialize its products in exchange for nonrefundable
upfront license fees and/or sales-based royalti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can benefit from the license. For licenses that are bundled with other performance obligations, management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rogress and related revenue recognition. During the three months ended March 31, 2022 and 2021, the Company recognized
license revenue of $ 0 479,000 Contract
Asset and Liability Balances The
timing of the Company’s revenue recognition may differ from the timing of payment by the Company’s customers. The Company
records a receivable when revenue is recognized prior to payment and there is an unconditional right to payment. Alternatively, when
payment precedes the performance of the related services, the Company records deferred revenue until the performance obligations are
satisfied. Multiple
performance obligations included contracts that combined both the Company’s analyzer and a customer’s future reagent purchases
under a single contract. In some sales contracts, the Company provided analyzers at no charge to customers. Title to the analyzer was
maintained by the Company and the analyzer was returned by the customer to the Company at the end of the purchase agreement. During
the three months ended March 31, 2022 and 2021, product sales are stated net of an allowance for estimated returns of approximately $ 43,000 0 Deferred
Revenue Payments
received in advance from customers pursuant to certain collaborative research license agreements, deposits against future product sales,
multiple element arrangements and extended warranties are recorded as a current or non-current deferred revenue liability based on the
time from the condensed consolidated balance sheets date to the future date of revenue recognition. Operating
Leases Effective
April 1, 2020, the Company adopted Accounting Standards Update (“ASU”) No. 2018-11, Leases (Topic 842) Targeted Improvements
Property
and Equipment, Net Property
and equipment are stated at cost and are presented net of accumulated depreciation. Depreciation is provided for on a straight-line basis
over the estimated useful lives of the related assets as follows: SCHEDULE OF USEFUL LIVES OF PROPERTY AND EQUIPMENT
Machinery and equipment 5
Computer equipment 3
Molds and tooling 5
Furniture and fixtures 5 Leasehold
improvements are amortized on a straight-line basis over the shorter of the lease term or their estimated useful lives. The Company occasionally
designs and builds its own machinery. The costs of these projects, which includes the cost of construction and other direct costs attributable
to the construction, are capitalized as construction in progress. No provision for depreciation is made on construction in progress until
the relevant assets are completed and placed in service. The
Company’s policy is to evaluate the remaining lives and recoverability of long-term assets on at least an annual basis or when
conditions are present that indicate impairment. Intangible
Assets, Net Intangibles
consist of patent-related costs and costs for license agreements. Management reviews the carrying value of intangible assets that are
being amortized on an annual basis or sooner when there is evidence that events or changes in circumstances may indicate that impairment
exists. The Company considers relevant cash flow and profitability information, including estimated future operating results, trends
and other available information, in assessing whether the carrying value of intangible assets being amortized can be recovered. If
the Company determines that the carrying value of intangible assets will not be recovered from the undiscounted future cash flows expected
to result from the use and eventual disposition of the underlying assets, the Company considers the carrying value of such intangible
assets as impaired and reduces them by a charge to operations in the amount of the impairment. Costs
related to acquiring patents and licenses are capitalized and amortized over their estimated useful lives, which is generally 5 17 The
carrying value of the patents of approximately $ 154,000 159,000 325,000 320,000 5,000 3,000 14,000 18,000 15,000 14,000 79,000 The
carrying value of the in-licenses of approximately $ 11,000 12,000 408,000 407,000 2,000 6,000 5,000 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Depending on the features of the derivative financial instrument, the Company
uses either the Black-Scholes option-pricing model or a Monte-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7). Fair
Value Measurements The
Company determines the fair value measurements of applicable assets and liabilities based on a three-tier fair value hierarchy established
by accounting guidance and prioritizes the inputs used in measuring fair valu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s or liability either directly or indirectly, including inputs
in markets that are not considered to be active; and
● Level
3 - Inputs that are unobservable. Fair
Value of Financial Instruments Cash,
accounts receivable, prepaids, accounts payable, and accrued liabilities are carried at cost, which management believes approximates
fair value due to the short-term nature of these instruments. 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s
stock options could change significantly. Higher volatility, lower risk-free interest rates, and longer expected lives would result in
an increase to stock-based compensation expense to employees and non-employees determined at the date of grant. 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Sales
and Excise Taxes Sales
and other taxes collected from customers and subsequently remitted to government authorities are recorded as accounts receivable with
corresponding tax payable. These balances are removed from the condensed consolidated balance sheet as cash is collected from
customers and remitted to the tax authority. Warranty
Costs The
Company’s warranty policy generally provides for one year of coverage against defects and nonperformance within published specifications
for sold analyzers and for the term of the contract for equipment held for lease. The Company accrues for estimated warranty costs in
the period in which the revenue is recognized based on historical data and the Company’s best estimates of analyzer failure rates
and costs to repair. Accrued
warranty liabilities were approximately $ 72,000 60,000 53,000 25,000 Recent
Accounting Pronouncements In
June 2016, the Financial Accounting Standards Board (“FASB”) issued ASU No. 2016-13, Measurement of Credit Losses on Financial
Instruments Financial Instruments
– Credit Losses (Topic 326), Derivatives and Hedging (Topic 815) Leases (Topic 842) Impact
of the COVID-19 Pandemic Events
surrounding the SARS-CoV-2 virus that emerged in late 2019 and the ensuing global pandemic have had a dramatic impact on businesses globally
and our business as well. Our sales of diagnostic products fell significantly during 2020 and our net loss increased significantly,
as deferral of patients’ non-emergency visits to physician offices, clinics and small hospitals sharply reduced demand for FastPack
tests. Since then we have experienced some recovery in demand. The severity and duration of the pandemic and economic repercussions
of the virus and government actions taken in response to the pandemic remain uncertain and will ultimately depend on many factors, including
the speed of global dissemination and effectiveness of the vaccination and containment efforts throughout the world, the duration and
spread of the virus, as well as seasonality, variants or new outbreaks. In
the United States, federal, state, and local government directives and policies have been put in place throughout the course of the pandemic
to manage public health concerns and address the economic impacts of the pandemic, including reduced business activity and overall
uncertainty presented by this new healthcare challenge. Similar actions have been taken by governments around the world. Our facilities
could be required to temporarily curtail production levels or temporarily cease operations based on government mandates or as a result
of the pandemic. To mitigate risks, we continue to evaluate the extent to which COVID-19 may impact our business and operations and adjust
risk mitigation planning and business continuity activities as needed. Other
accounting standard updates are either not applicable to the Company or are not expected to have a material impact on the Company’s
unaudited condens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2</t>
        </is>
      </c>
    </row>
    <row r="3">
      <c r="A3" s="3" t="inlineStr">
        <is>
          <t>Organization, Consolidation and Presentation of Financial Statements [Abstract]</t>
        </is>
      </c>
    </row>
    <row r="4">
      <c r="A4" s="4" t="inlineStr">
        <is>
          <t>LIQUIDITY</t>
        </is>
      </c>
      <c r="B4" s="4" t="inlineStr">
        <is>
          <t xml:space="preserve">NOTE
2 — LIQUIDITY The
Company has incurred recurring losses from operations and has an accumulated deficit at March 31, 2022. The Company expects to continue
to incur losses subsequent to the condensed consolidated balance sheet date of March 31, 2022. In December 2021, the Company raised $ 8.82
million through a Securities Purchase Agreement
with several institutional investors. Based on the Company’s current cash position, and assuming currently planned expenditures
and level of operations, the Company believes it has sufficient capital to fund operations for the 12-month period subsequent to the
issuance of the accompanying unaudited condensed financial statements. However, there is no assurance that profitable operations will
ever be achieved, or if achieved, could be sustained on a continuing basis. Also, beyond such 12-month period, planned research and development
activities, capital expenditures, clinical and pre-clinical testing, and commercialization activities of the Company’s products
are expected to require significant additional financing. Additional financing may not be available on acceptable terms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2</t>
        </is>
      </c>
    </row>
    <row r="3">
      <c r="A3" s="3" t="inlineStr">
        <is>
          <t>Inventory Disclosure [Abstract]</t>
        </is>
      </c>
    </row>
    <row r="4">
      <c r="A4" s="4" t="inlineStr">
        <is>
          <t>INVENTORY, NET</t>
        </is>
      </c>
      <c r="B4" s="4" t="inlineStr">
        <is>
          <t xml:space="preserve">NOTE
3 — INVENTORY, NET Inventory,
net consisted of the following at March 31, 2022 and December 31, 2021: SCHEDULE OF INVENTORY
March 31, 2022 December 31, 2021
Raw materials $ 819,434 $ 823,315
Work in process 539,085 188,135
Finished goods 42,193 44,428
Total
inventory $ 1,400,712 $ 1,055,8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0:10:31Z</dcterms:created>
  <dcterms:modified xmlns:dcterms="http://purl.org/dc/terms/" xmlns:xsi="http://www.w3.org/2001/XMLSchema-instance" xsi:type="dcterms:W3CDTF">2022-05-13T10:10:31Z</dcterms:modified>
</cp:coreProperties>
</file>